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Interim Con" sheetId="2" r:id="rId2"/>
    <s:sheet name="Unaudited Condensed Interim Co3" sheetId="3" r:id="rId3"/>
    <s:sheet name="Unaudited Condensed Interim Co4" sheetId="4" r:id="rId4"/>
    <s:sheet name="Unaudited Condensed Interim Co5" sheetId="5" r:id="rId5"/>
    <s:sheet name="Unaudited Condensed Interim Co6" sheetId="6" r:id="rId6"/>
    <s:sheet name="General information and signifi" sheetId="7" r:id="rId7"/>
    <s:sheet name="Debt" sheetId="8" r:id="rId8"/>
    <s:sheet name="Capital leases" sheetId="9" r:id="rId9"/>
    <s:sheet name="Interest expense and finance co" sheetId="10" r:id="rId10"/>
    <s:sheet name="Commitments and contingencies" sheetId="11" r:id="rId11"/>
    <s:sheet name="Stock appreciation rights (&quot;SAR" sheetId="12" r:id="rId12"/>
    <s:sheet name="Subsequent events" sheetId="13" r:id="rId13"/>
    <s:sheet name="General information and signi14" sheetId="14" r:id="rId14"/>
    <s:sheet name="Debt (Tables)" sheetId="15" r:id="rId15"/>
    <s:sheet name="Capital leases (Tables)" sheetId="16" r:id="rId16"/>
    <s:sheet name="Interest expense and finance 17" sheetId="17" r:id="rId17"/>
    <s:sheet name="Commitments and contingencies (" sheetId="18" r:id="rId18"/>
    <s:sheet name="Stock appreciation rights (&quot;S19" sheetId="19" r:id="rId19"/>
    <s:sheet name="General information and signi20" sheetId="20" r:id="rId20"/>
    <s:sheet name="Debt (Details)" sheetId="21" r:id="rId21"/>
    <s:sheet name="Capital leases (Details)" sheetId="22" r:id="rId22"/>
    <s:sheet name="Interest expense and finance 23" sheetId="23" r:id="rId23"/>
    <s:sheet name="Commitments and contingencies24" sheetId="24" r:id="rId24"/>
    <s:sheet name="Stock appreciation rights (&quot;S25"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401">
  <si>
    <t>Document and Entity Information - Jun. 30, 2015 - shares</t>
  </si>
  <si>
    <t>Total</t>
  </si>
  <si>
    <t>Document and Entity Information [Abstract]</t>
  </si>
  <si>
    <t>Entity Registrant Name</t>
  </si>
  <si>
    <t>Ardmore Shipping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6-K</t>
  </si>
  <si>
    <t>Amendment Flag</t>
  </si>
  <si>
    <t>false</t>
  </si>
  <si>
    <t>Document Period End Date</t>
  </si>
  <si>
    <t>Jun. 30,
		2015</t>
  </si>
  <si>
    <t>Unaudited Condensed Interim Consolidated Balance Sheets - USD ($)</t>
  </si>
  <si>
    <t>Jun. 30, 2015</t>
  </si>
  <si>
    <t>Dec. 31, 2014</t>
  </si>
  <si>
    <t>Current assets</t>
  </si>
  <si>
    <t>Cash and cash equivalents</t>
  </si>
  <si>
    <t>Receivables, trade</t>
  </si>
  <si>
    <t>Working capital advances</t>
  </si>
  <si>
    <t>Prepayments</t>
  </si>
  <si>
    <t>Advances and deposits</t>
  </si>
  <si>
    <t>Other receivables</t>
  </si>
  <si>
    <t>Inventories</t>
  </si>
  <si>
    <t>Total current assets</t>
  </si>
  <si>
    <t>Non-current assets</t>
  </si>
  <si>
    <t>Vessels and equipment, net of accumulated depreciation of $46.2m (2014:$35.6m)</t>
  </si>
  <si>
    <t>Deferred dry dock expenditure, net of accumulated amortization of $5.1m (2014: $3.9m)</t>
  </si>
  <si>
    <t>Vessels under construction</t>
  </si>
  <si>
    <t>Other non-current assets, net of accumulated depreciation of $0.2m (2014; $0.2m)</t>
  </si>
  <si>
    <t>Deferred finance charges, net of accumulated amortization of $2.3m (2014; $1.6m)</t>
  </si>
  <si>
    <t>Total non-current assets</t>
  </si>
  <si>
    <t>TOTAL ASSETS</t>
  </si>
  <si>
    <t>Current liabilities</t>
  </si>
  <si>
    <t>Payables, trade</t>
  </si>
  <si>
    <t>Charter revenue received in advance</t>
  </si>
  <si>
    <t>Other payables</t>
  </si>
  <si>
    <t>Accrued interest on loans</t>
  </si>
  <si>
    <t>Current portion of long-term debt</t>
  </si>
  <si>
    <t>Current portion of capital lease obligations</t>
  </si>
  <si>
    <t>Total current liabilities</t>
  </si>
  <si>
    <t>Non-current liabilities</t>
  </si>
  <si>
    <t>Non-current portion of long-term debt</t>
  </si>
  <si>
    <t>Non-current portion of capital lease obligations</t>
  </si>
  <si>
    <t>Total non-current liabilities</t>
  </si>
  <si>
    <t>Equity</t>
  </si>
  <si>
    <t>Share capital ($0.01 par value, 250,000,000 shares authorised, 26,165,885 issued and 26,046,485 outstanding at June 30, 2015, and 26,100,000 issued and 25,980,600 outstanding at December 31, 2014)</t>
  </si>
  <si>
    <t>Additional paid in capital</t>
  </si>
  <si>
    <t>Treasury Stock</t>
  </si>
  <si>
    <t>Accumulated surplus/(deficit)</t>
  </si>
  <si>
    <t>Total equity</t>
  </si>
  <si>
    <t>TOTAL LIABILITIES AND EQUITY</t>
  </si>
  <si>
    <t>Unaudited Condensed Interim Consolidated Balance Sheets (Parenthetical) - USD ($) $ in Millions</t>
  </si>
  <si>
    <t>Vessels and equipment, accumulated depreciation</t>
  </si>
  <si>
    <t>Deferred dry dock expenditure, accumulated amortization</t>
  </si>
  <si>
    <t>Other non-current assets, accumulated depreciation</t>
  </si>
  <si>
    <t>Deferred finance charges, accumulated amortization</t>
  </si>
  <si>
    <t>Common stock, par value (in dollars per share)</t>
  </si>
  <si>
    <t>Common stock, shares authorized (in shares)</t>
  </si>
  <si>
    <t>Common stock, shares issued (in shares)</t>
  </si>
  <si>
    <t>Common stock, shares outstanding (in shares)</t>
  </si>
  <si>
    <t>Unaudited Condensed Interim Consolidated Statements of Comprehensive Income - USD ($)</t>
  </si>
  <si>
    <t>3 Months Ended</t>
  </si>
  <si>
    <t>6 Months Ended</t>
  </si>
  <si>
    <t>Jun. 30, 2014</t>
  </si>
  <si>
    <t>REVENUE</t>
  </si>
  <si>
    <t>Revenue</t>
  </si>
  <si>
    <t>OPERATING EXPENSES</t>
  </si>
  <si>
    <t>Commissions and voyage related costs</t>
  </si>
  <si>
    <t>Vessel operating expenses</t>
  </si>
  <si>
    <t>Depreciation</t>
  </si>
  <si>
    <t>Amortization of deferred dry dock expenditure</t>
  </si>
  <si>
    <t>General and administrative expenses</t>
  </si>
  <si>
    <t>Total operating expenses</t>
  </si>
  <si>
    <t>Profit from operations</t>
  </si>
  <si>
    <t>Interest expense and finance costs</t>
  </si>
  <si>
    <t>Interest income</t>
  </si>
  <si>
    <t>Profit / (loss) before taxes</t>
  </si>
  <si>
    <t>Income tax</t>
  </si>
  <si>
    <t>Net profit / (loss)</t>
  </si>
  <si>
    <t>Earnings / (loss) per share, basic and diluted (in dollars per share)</t>
  </si>
  <si>
    <t>Weighted average number of common shares, basic and diluted (in shares)</t>
  </si>
  <si>
    <t>Unaudited Condensed Interim Consolidated Statements of Changes in Equity - USD ($)</t>
  </si>
  <si>
    <t>Share capital [Member]</t>
  </si>
  <si>
    <t>Additional Paid-in Capital [Member]</t>
  </si>
  <si>
    <t>Treasury stock [Member]</t>
  </si>
  <si>
    <t>Accumulated deficit [Member]</t>
  </si>
  <si>
    <t>Balance at Dec. 31, 2013</t>
  </si>
  <si>
    <t>Balance (in shares) at Dec. 31, 2013</t>
  </si>
  <si>
    <t>Net proceeds from equity offering</t>
  </si>
  <si>
    <t>Net proceeds from equity offering (in shares)</t>
  </si>
  <si>
    <t>Share based compensation</t>
  </si>
  <si>
    <t>Repurchase of common stock</t>
  </si>
  <si>
    <t>Repurchase of common stock (in shares)</t>
  </si>
  <si>
    <t>Dividend payments</t>
  </si>
  <si>
    <t>Profit for period</t>
  </si>
  <si>
    <t>Balance at Dec. 31, 2014</t>
  </si>
  <si>
    <t>Balance (in shares) at Dec. 31, 2014</t>
  </si>
  <si>
    <t>Dividend payments (in shares)</t>
  </si>
  <si>
    <t>Balance at Jun. 30, 2015</t>
  </si>
  <si>
    <t>Balance (in shares) at Jun. 30, 2015</t>
  </si>
  <si>
    <t>Unaudited Condensed Interim Consolidated Statements of Cash Flows - USD ($)</t>
  </si>
  <si>
    <t>OPERATING ACTIVITIES</t>
  </si>
  <si>
    <t>Non-cash items:</t>
  </si>
  <si>
    <t>Amortization of deferred finance charges</t>
  </si>
  <si>
    <t>Changes in operating assets and liabilities:</t>
  </si>
  <si>
    <t>Deferred dry dock expenditure</t>
  </si>
  <si>
    <t>Net cash provided by operating activities</t>
  </si>
  <si>
    <t>INVESTING ACTIVITIES</t>
  </si>
  <si>
    <t>Payments for acquisition of vessels and equipment</t>
  </si>
  <si>
    <t>Payments for vessels under construction</t>
  </si>
  <si>
    <t>Payments for other non-current assets</t>
  </si>
  <si>
    <t>Net cash used in investing activities</t>
  </si>
  <si>
    <t>FINANCING ACTIVITIES</t>
  </si>
  <si>
    <t>Proceeds from long-term debt</t>
  </si>
  <si>
    <t>Repayments of long term debt</t>
  </si>
  <si>
    <t>Repayments of capital leases</t>
  </si>
  <si>
    <t>Payments for deferred finance charges</t>
  </si>
  <si>
    <t>Payment of dividend</t>
  </si>
  <si>
    <t>Net cash provided by financing activities</t>
  </si>
  <si>
    <t>Net (decrease) / increase in cash and cash equivalents</t>
  </si>
  <si>
    <t>Cash and cash equivalents at the beginning of the year</t>
  </si>
  <si>
    <t>Cash and cash equivalents at the end of the period</t>
  </si>
  <si>
    <t>General information and significant accounting policies</t>
  </si>
  <si>
    <t>General information and significant accounting policies [Abstract]</t>
  </si>
  <si>
    <t>1. 1.1. Ardmore Shipping Corporation (“ASC”) and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s at June 30, 2015, the Company had 20 vessels in operation and 4 vessels under construction. The average age of the Company’s operating fleet at June 30, 2015 was 4.4 years. 1.2. ASC was incorporated in the Republic of The Marshall Islands on May 14, 2013. ASC commenced business operations through its predecessor company, Ardmore Shipping LLC, on April 15, 2010. On August 6, 2013, ASC completed its initial public offering (the “IPO”) of 10,000,000 shares of its common stock. Prior to the IPO, GA Holdings LLC, who was ASC’s sole shareholder, exchanged its 100% interest in Ardmore Shipping LLC (“ASLLC”) for 8,049,500 shares of ASC, and ASLLC became a wholly owned subsidiary of ASC. Immediately following the IPO, GA Holdings LLC, previously ASC's sole shareholder, held 44.6% of the common stock of ASC, with the remaining 55.4% held by public investors. In March 2014, ASC completed a follow-on public offering of 8,050,000 shares of its common stock. As at June 30, 2015, GA Holdings LLC held 8,115,885 common shares outstanding, or 31% of the outstanding common stock of ASC, with the remaining 69% held by public investors. ASC has 33 wholly owned subsidiaries, the majority of which represent single ship-owning companies for ASC’s fleet. Ardmore Shipping (Bermuda) Limited, a wholly-owned subsidiary incorporated in Bermuda, carries out the Company’s management services and functions. Ardmore Shipping Services (Ireland) Limited (“ASSIL”), formerly known as Ardmore Shipping Limited, a wholly-owned subsidiary incorporated in Ireland, provides the Company’s corporate, accounting and fleet administration services. Ardmore Shipping (Asia) Pte. Limited (“ASA”) performs commercial management and chartering services for the Company. 1.3.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directly or indirectly owned by ASC. All intercompany balances and transactions have been eliminated on consolidation. These unaudited condensed interim consolidated statements and the accompanying notes should be read in conjunction with the Company’s consolidated financial statements and notes thereto for the year ended December 31, 2014.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solidated balance sheet as of December 31, 2014 has been derived from the audited financial statement at that date, but does not include all of the footnotes required by U.S. GAAP for complete financial statements. 1.4. Summary of significant accounting policies There have been no changes in the Company’s significant accounting policies for the six months ended June 30, 2015 as compared to the significant accounting policies described in the Company’s audited consolidated financial statements for the year ended December 31, 2014. 1.5.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6 (“Stock appreciation rights”) 1.6. Recent accounting pronouncements In April 2015, Financial Accounting Standards Board issued Accounting Standards Update No. 2015-03, Interest — 1.7. Financial instruments The carrying values of cash and cash equivalents, trades receivables and trade payables reported in the consolidated balance sheet are reasonable estimates of their fair values due to their short-term nature. The fair values of long-term debt approximate the recorded values due to the variable interest rates payable.</t>
  </si>
  <si>
    <t>Debt</t>
  </si>
  <si>
    <t>Debt [Abstract]</t>
  </si>
  <si>
    <t>2. Debt As at June 30, 2015, the Company had loan facilities, which it has used primarily to finance vessel acquisitions or vessels under construction. ASC’s applicable ship-owning subsidiaries have granted first priority mortgages against the relevant vessels in favour of the lenders as security for the Company’s obligations under the loan facilities. ASC and its subsidiary ASLLC have also provided guarantees in respect of the loan facilities. These guarantees can be called upon following a payment default. The outstanding principal balance on each loan facility at the balance sheet date is as follows: As at Jun 30, 2015 Facility I (“First ABN AMRO Facility”) 6,000,000 Facility II (“Second ABN AMRO Facility”) 51,910,000 Facility III (“DVB Facility”) 83,780,000 Facility IV (“Joint Bank Facility”) 134,781,970 Facility V (“NIBC Bank Facility”) 12,435,000 Facility VI (“CACIB Bank Facility”) 38,025,000 Total debt 326,931,970 Current portion of long-term debt (26,592,598 ) Non-current portion of long-term debt 300,339,372 Future minimum repayments under the Company’s loan facilities for each year indicated below are as follows: As at Jun 30, 2015 2015 13,296,295 2016 32,342,595 2017 45,842,595 2018 56,022,595 2019 31,422,595 2020 17,492,595 2021 119,787,700 2022 10,725,000 326,931,970 First ABN AMRO Bank Facility On March 16, 2011, three of ASC’s subsidiaries entered into a $40.5 million long-term loan facility agreement with ABN AMRO Bank for vessel acquisitions. This loan was drawn down in three tranches. A total of $32 million was drawn down on this facility and the remaining $8.5 million is no longer available for borrowing. Interest is calculated on each tranche at LIBOR plus 3.25%. On March 28, 2013, two of the subsidiaries party to this loan entered into a capital lease arrangement, as part of this arrangement the senior debt outstanding on the two vessels of $17.9 million was repaid in full on April 2, 2013. As such, one ASC subsidiary remains as a borrower under this facility. Principal repayments on loans are made on a quarterly basis. The loan matures in 2018. Second ABN AMRO Bank Facility On August 24, 2011, two of ASC’s subsidiaries entered into a long-term $48.9 million loan facility agreement with ABN AMRO Bank to finance two vessels under construction. This loan was drawn down fully in six tranches with the final tranches drawn down in line with vessel deliveries in February and June 2013, respectively. Interest is calculated on each tranche at LIBOR plus 3.20%. Principal repayments on loans are made on a quarterly basis, with a balloon payment payable with the final instalment. The loan matures in 2018. On April 29, 2015, the same two subsidiaries entered into a $10.0 million term loan facility for an additional tranche for the two vessels in operation. The full amount of the loan was drawn down in May, 2015 and bears interest commencing at 4.50% above LIBOR. Principal repayments on loans are made on a quarterly basis, starting in July 2016, with a balloon payment payable with the final instalment. DVB Bank Facility On June 28, 2012, five of ASC’s subsidiaries entered into a $81.85 million long-term loan facility agreement with DVB Bank both to refinance existing financed vessels and to finance two vessels under construction. The first tranche was drawn down in October 2012, bears interest at a rate of 3.75% above LIBOR and matures in 2019. The second and third tranches were drawn down in January 2014 and February 2014, and bear interest at a rate of 2.45% above LIBOR. These tranches mature in 2021. Principal repayments on loans are made on a quarterly basis, with a balloon payment payable with the final instalment. On April 29, 2015, the five subsidiaries entered into a $15.0 million term loan facility for an additional tranche for the five vessels in operation. The full amount of the loan was drawn down in May, 2015 and bears interest commencing at 4.50% above LIBOR. Principal repayments on loans are made on a quarterly basis, starting in August 2016, with a balloon payment payable with the final instalment. Joint Bank Facility On March 19, 2014, eight of ASC’s subsidiaries entered into a $172.0 million long-term loan facility with ABN AMRO Bank, Nordea Bank Finland Plc and Skandinaviska Enskilda Banken AB to finance eight vessels under construction. On July 24, 2014, the Company increased the aggregate principal amount available under this facility by up to $53.3 million to $225.3 million, in order to finance three secondhand vessels which the Company acquired in 2014. The first and second tranches of the increased facility were drawn down in August 2014. The third tranche was drawn down in June 2014. Interest is calculated on each of these tranches at LIBOR plus 2.95%. The fourth and fifth tranches were drawn down in February 2015 in order to finance the delivery of two vessels under construction during the same month. The sixth and seventh tranches were drawn down in May and June 2015 in order to finance the delivery of two vessels under construction during these months. Interest is calculated on each of these tranches at LIBOR plus 3.15%. All tranches mature in 2021. Principal repayments on loans are made on a quarterly basis, with a balloon payment payable with the final instalment. The amount undrawn on this facility as at June 30, 2015 was $93.5 million (2014: $nil) and will be used to provide financing for four of the Company’s vessels on order as at June 30, 2015. Drawdowns on these remaining tranches will be made in line with deliveries of each vessel. Interest is calculated on each of these tranches at a rate of 3.15% above LIBOR. Principal repayments on loans are made on a quarterly basis, with a balloon payment payable with the final instalment. NIBC Bank Facility On June 12, 2014, one of ASC’s subsidiaries entered into a $13.5 million long-term loan facility with NIBC Bank N.V. to finance a secondhand vessel acquisition which was delivered to the Company in 2014. The facility was drawn down in June 2014 and bears interest at a rate of 2.90% above LIBOR. Principal repayments on the loan are made on a quarterly basis, with a balloon payment payable with the final instalment. The loan facility matures in 2021. CACIB Bank Facility On May 22, 2014, two of ASC’s subsidiaries entered into a $39.0 million long-term loan facility with Credit Agricole Corporate and Investment Bank to finance two vessels under construction. The first tranche was drawn down in December 2014 in advance of a vessel delivering in January 2015. This tranche matures in 2021. The second tranche was drawn down in March 2015 in advance of a vessel delivering in March 2015. This tranche matures in 2022. Interest is calculated on each tranche at a rate of 3.05% above LIBOR. Principal repayments on loans are made on a quarterly basis, with a balloon payment payable with the final instalment. Long-term debt financial covenants The Company’s long-term debt facilities described above and the Company’s capital leases described in Note 3 below include certain covenants. The financial covenants require that ASC: · maintain minimum solvency of not less than 30%; · maintain corporate leverage of less than 75%; · maintain minimum cash and cash equivalents based on the number of vessels owned and chartered-in and 5% of outstanding debt. The required minimum cash balance as of June 30, 2015 was $17.7 million; · ensure that the aggregate fair market value of the applicable vessels plus any additional collateral is, depending on the facility, no less than 125% to 150% of the debt outstanding for the facility; · maintain a corporate net worth of not less than $150 million; · maintain positive working capital, excluding balloon maturities; and · maintain at all times a ratio of EBITDA plus a portion of cash in excess of the Company’s minimum liquidity to total interest expense of at least 2.25 to 1. The Company was in full compliance with all of its loan covenants as of June 30, 2015.</t>
  </si>
  <si>
    <t>Capital leases</t>
  </si>
  <si>
    <t>Capital leases [Abstract]</t>
  </si>
  <si>
    <t xml:space="preserve">3. Capital leases On March 28, 2013, two of ASC’s subsidiaries entered into an agreement, which took effect on April 2, 2013, for the sale and leaseback under a capital lease arrangement of the Ardmore Calypso Ardmore Capella As at Jun 30, 2015 Current portion of capital lease obligations 1,779,526 Non-current portion of capital lease obligations 26,201,233 Total capital lease obligations 27,980,759 The future minimum lease payments required under the capital leases at June 30, 2015, are as follows: As at Jun 30, 2015 2015 1,933,104 2016 3,845,196 2017 3,834,690 2018 23,705,540 Total minimum lease payments 33,318,530 Less amount representing interest (5,337,771 ) Net minimum lease payments 27,980,759 Assets recorded under capital leases and included in Vessels and vessel equipment, net Total Vessels and equipment 44,525,446 Accumulated depreciation (6,827,643 ) 37,697,803 </t>
  </si>
  <si>
    <t>Interest expense and finance costs [Abstract]</t>
  </si>
  <si>
    <t>4. Interest expense and finance costs Six Months Ended Jun 30, 2015 Jun 30, 2014 Interest incurred 5,386,885 3,211,597 Capitalized interest (1,945,451 ) (1,734,422 ) Amortization of deferred financing charges 697,794 412,847 4,139,228 1,890,022 Capitalized interest relates to the interest which can be capitalised under the Company’s vessels under the Company’s construction policy.</t>
  </si>
  <si>
    <t>Commitments and contingencies</t>
  </si>
  <si>
    <t>Commitments and contingencies [Abstract]</t>
  </si>
  <si>
    <t>5. As at June, 2015, the Company had the following capital commitments: 2015 2016+ TOTAL Vessels under construction 78,690,000 - 78,690,000 Loan commitment fees 213,981 - 213,981 Office space 43,463 28,818 72,281 78,947,444 28,818 78,976,262 Loan commitment fees are based on management’s best estimates of future drawdown dates as of June 30, 2015.</t>
  </si>
  <si>
    <t>Stock appreciation rights ("SARs")</t>
  </si>
  <si>
    <t>Stock appreciation rights ("SARs") [Abstract]</t>
  </si>
  <si>
    <t xml:space="preserve">6. As of June 30, 2015, ASC has granted 1,143,635 SARs to certain of its officers and directors under its 2013 Equity Incentive Plan. Under a SAR award, the grantee is entitled to receive the appreciation of a share of ASC’s common stock following the grant of the award. Each SAR provides for a payment of an amount equal to the excess, if any, of the fair market value of a share of ASC’s common stock at the time of exercise of the SAR over the per share exercise price of the SAR, multiplied by the number of shares for which the SAR is then exercised. Payment under the SAR will be made in the form of shares of ASC’s common stock, based on the fair market value of a share of ASC’s common stock at the time of exercise of the SAR. The SAR awards provide that in no event will the appreciation per share for any portion of the SAR award be deemed to exceed four times (i.e., 400%) the per share exercise price of the SAR. In other words, the fair market value of a share of our common stock for purposes of calculating the amount payable under the SAR is not deemed to exceed five times (i.e. 500%) the per share exercise price of the SAR. Any appreciation in excess of four times the per share exercise price of the SAR will be disregarded for purposes of calculating the amount payable under the SAR. Vesting on all awards up to July 31, 2016 is subject to certain market conditions being met. On that date the vesting will revert to being solely dependent on time of service. The grant date fair value was calculated by applying a model based on the Monte Carlo simulation. The model inputs were the grant price, dividend yield based on the initial intended dividend set out by the Company, a risk-free rate of return equal to the zero coupon U.S. Treasury bill commensurate with the contractual terms of the units and expected volatility based on the average of the most recent historical volatilities in the Company’s peer group. A summary of awards, simulation inputs and outputs is as follows: Monte Carlo Simulation Inputs Date SARs Awarded Exercise Price Vesting Period Grant Price Dividend Yield Risk-free rate of Return Expected Volatility Weighted Average Fair Value Average Expected Exercise Life 01-Aug-13 1,078,125 $14.00 5 yrs $14.00 2.87% 2.15% 54.89% $4.28 4.9 - 6.0 yrs 12-Mar-14 22,118 $13.66 3 yrs $13.66 2.93% 2.06% 56.31% $4.17 4.6 - 5.0 yrs 01-Jun-14 5,595 $13.91 3 yrs $13.91 2.88% 2.20% 53.60% $4.20 4.5 - 5.0 yrs 06-Mar-15 37,797 $10.25 3 yrs $10.25 3.90% 1.90% 61.38% $2.98 4.2 - 5.0 yrs The Company has assumed that none of the units will be forfeited prior to the requisite services being provided. The cost of each tranche is being recognized by the Company on a straight line basis. The recognition of share-based compensation costs related to the tranches that vest before July 31, 2016 will be accelerated if the market condition is met and the requisite service period has been completed. The Company’s policy for issuing shares, if exercised, is to register and issue new common shares to the beneficiary. A total of 1,579 SARs were forfeited as at June 30, 2015 and no SARs were exercised or expired as at June 30, 2015. The weighted average exercise price for the SARs outstanding as of June 30, 2015 was $13.87. The total cost related to non-vested awards expected to be recognised through 2018 is set forth below: Period Total 2015 724,062 2016 1,027,447 2017 333,670 2018 106,198 2,191,377 </t>
  </si>
  <si>
    <t>Subsequent events</t>
  </si>
  <si>
    <t>Subsequent events [Abstract]</t>
  </si>
  <si>
    <t>7. Subsequent events On July 15, 2015, the Company’s Board of Directors announced a cash dividend of $0.10 per share for the quarter ended June 30, 2014. The dividend is payable on August 14, 2015 to all shareholders of record on July 31, 2015. On July 17, 2015, the Company took delivery of the Ardmore Chinook Ardmore Chinook</t>
  </si>
  <si>
    <t>General information and significant accounting policies (Policies)</t>
  </si>
  <si>
    <t>Basis of preparation</t>
  </si>
  <si>
    <t>1.3.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directly or indirectly owned by ASC. All intercompany balances and transactions have been eliminated on consolidation. These unaudited condensed interim consolidated statements and the accompanying notes should be read in conjunction with the Company’s consolidated financial statements and notes thereto for the year ended December 31, 2014.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solidated balance sheet as of December 31, 2014 has been derived from the audited financial statement at that date, but does not include all of the footnotes required by U.S. GAAP for complete financial statements.</t>
  </si>
  <si>
    <t>Summary of significant accounting policies</t>
  </si>
  <si>
    <t>1.4. Summary of significant accounting policies There have been no changes in the Company’s significant accounting policies for the six months ended June 30, 2015 as compared to the significant accounting policies described in the Company’s audited consolidated financial statements for the year ended December 31, 2014.</t>
  </si>
  <si>
    <t>Share based payments</t>
  </si>
  <si>
    <t>1.5.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6 (“Stock appreciation rights”)</t>
  </si>
  <si>
    <t>Recent accounting pronouncements</t>
  </si>
  <si>
    <t>1.6. Recent accounting pronouncements In April 2015, Financial Accounting Standards Board issued Accounting Standards Update No. 2015-03, Interest —</t>
  </si>
  <si>
    <t>Financial instruments</t>
  </si>
  <si>
    <t>1.7. Financial instruments The carrying values of cash and cash equivalents, trades receivables and trade payables reported in the consolidated balance sheet are reasonable estimates of their fair values due to their short-term nature. The fair values of long-term debt approximate the recorded values due to the variable interest rates payable.</t>
  </si>
  <si>
    <t>Debt (Tables)</t>
  </si>
  <si>
    <t xml:space="preserve">The outstanding principal balance on each loan facility at the balance sheet date is as follows: As at Jun 30, 2015 Facility I (“First ABN AMRO Facility”) 6,000,000 Facility II (“Second ABN AMRO Facility”) 51,910,000 Facility III (“DVB Facility”) 83,780,000 Facility IV (“Joint Bank Facility”) 134,781,970 Facility V (“NIBC Bank Facility”) 12,435,000 Facility VI (“CACIB Bank Facility”) 38,025,000 Total debt 326,931,970 Current portion of long-term debt (26,592,598 ) Non-current portion of long-term debt 300,339,372 </t>
  </si>
  <si>
    <t>Future Minimum Repayments under Loan Facilities</t>
  </si>
  <si>
    <t xml:space="preserve">Future minimum repayments under the Company’s loan facilities for each year indicated below are as follows: As at Jun 30, 2015 2015 13,296,295 2016 32,342,595 2017 45,842,595 2018 56,022,595 2019 31,422,595 2020 17,492,595 2021 119,787,700 2022 10,725,000 326,931,970 </t>
  </si>
  <si>
    <t>Capital leases (Tables)</t>
  </si>
  <si>
    <t>Capital Lease Obligations</t>
  </si>
  <si>
    <t xml:space="preserve">On March 28, 2013, two of ASC’s subsidiaries entered into an agreement, which took effect on April 2, 2013, for the sale and leaseback under a capital lease arrangement of the Ardmore Calypso Ardmore Capella As at Jun 30, 2015 Current portion of capital lease obligations 1,779,526 Non-current portion of capital lease obligations 26,201,233 Total capital lease obligations 27,980,759 </t>
  </si>
  <si>
    <t>Future Minimum Lease Payments for Capital Leases</t>
  </si>
  <si>
    <t xml:space="preserve">The future minimum lease payments required under the capital leases at June 30, 2015, are as follows: As at Jun 30, 2015 2015 1,933,104 2016 3,845,196 2017 3,834,690 2018 23,705,540 Total minimum lease payments 33,318,530 Less amount representing interest (5,337,771 ) Net minimum lease payments 27,980,759 </t>
  </si>
  <si>
    <t>Vessels and Vessels Equipment Recorded Under Capital Leases</t>
  </si>
  <si>
    <t xml:space="preserve">Assets recorded under capital leases and included in Vessels and vessel equipment, net Total Vessels and equipment 44,525,446 Accumulated depreciation (6,827,643 ) 37,697,803 </t>
  </si>
  <si>
    <t>Interest expense and finance costs (Tables)</t>
  </si>
  <si>
    <t>Interest Expense and Finance Costs</t>
  </si>
  <si>
    <t xml:space="preserve"> Six Months Ended Jun 30, 2015 Jun 30, 2014 Interest incurred 5,386,885 3,211,597 Capitalized interest (1,945,451 ) (1,734,422 ) Amortization of deferred financing charges 697,794 412,847 4,139,228 1,890,022 </t>
  </si>
  <si>
    <t>Commitments and contingencies (Tables)</t>
  </si>
  <si>
    <t>Capital Commitments</t>
  </si>
  <si>
    <t xml:space="preserve">As at June, 2015, the Company had the following capital commitments: 2015 2016+ TOTAL Vessels under construction 78,690,000 - 78,690,000 Loan commitment fees 213,981 - 213,981 Office space 43,463 28,818 72,281 78,947,444 28,818 78,976,262 </t>
  </si>
  <si>
    <t>Stock appreciation rights ("SARs") (Tables)</t>
  </si>
  <si>
    <t>Summary of Awards, Simulation Inputs and Outputs</t>
  </si>
  <si>
    <t>A summary of awards, simulation inputs and outputs is as follows: Monte Carlo Simulation Inputs Date SARs Awarded Exercise Price Vesting Period Grant Price Dividend Yield Risk-free rate of Return Expected Volatility Weighted Average Fair Value Average Expected Exercise Life 01-Aug-13 1,078,125 $14.00 5 yrs $14.00 2.87% 2.15% 54.89% $4.28 4.9 - 6.0 yrs 12-Mar-14 22,118 $13.66 3 yrs $13.66 2.93% 2.06% 56.31% $4.17 4.6 - 5.0 yrs 01-Jun-14 5,595 $13.91 3 yrs $13.91 2.88% 2.20% 53.60% $4.20 4.5 - 5.0 yrs 06-Mar-15 37,797 $10.25 3 yrs $10.25 3.90% 1.90% 61.38% $2.98 4.2 - 5.0 yrs</t>
  </si>
  <si>
    <t>Schedule of Cost Related to Non-vested Awards Expected to be Unrecognized</t>
  </si>
  <si>
    <t xml:space="preserve">The total cost related to non-vested awards expected to be recognised through 2018 is set forth below: Period Total 2015 724,062 2016 1,027,447 2017 333,670 2018 106,198 2,191,377 </t>
  </si>
  <si>
    <t>General information and significant accounting policies (Details)</t>
  </si>
  <si>
    <t>Mar. 31, 2014shares</t>
  </si>
  <si>
    <t>Aug. 06, 2013shares</t>
  </si>
  <si>
    <t>Jun. 30, 2015VesselSubsidiaryshares</t>
  </si>
  <si>
    <t>Dec. 31, 2014shares</t>
  </si>
  <si>
    <t>Background [Abstract]</t>
  </si>
  <si>
    <t>Number of vessels in operation | Vessel</t>
  </si>
  <si>
    <t>Number of vessels under construction | Vessel</t>
  </si>
  <si>
    <t>Average age of vessels</t>
  </si>
  <si>
    <t>4 years 4 months 24 days</t>
  </si>
  <si>
    <t>Management and organizational structure [Abstract]</t>
  </si>
  <si>
    <t>Common stock, issued through offering (in shares)</t>
  </si>
  <si>
    <t>Number of shares exchanged for reorganization (in shares)</t>
  </si>
  <si>
    <t>Ownership interest (in hundredths)</t>
  </si>
  <si>
    <t>100.00%</t>
  </si>
  <si>
    <t>Number of wholly owned subsidiaries | Subsidiary</t>
  </si>
  <si>
    <t>Basis of preparation [Abstract]</t>
  </si>
  <si>
    <t>Direct and indirect ownership in all subsidiary (in hundredths)</t>
  </si>
  <si>
    <t>GA Holdings LLC [Member]</t>
  </si>
  <si>
    <t>44.60%</t>
  </si>
  <si>
    <t>31.00%</t>
  </si>
  <si>
    <t>Public Investor [Member]</t>
  </si>
  <si>
    <t>55.40%</t>
  </si>
  <si>
    <t>69.00%</t>
  </si>
  <si>
    <t>Debt (Details)</t>
  </si>
  <si>
    <t>Apr. 29, 2015USD ($)VesselSubsidiary</t>
  </si>
  <si>
    <t>Jun. 12, 2014USD ($)Subsidiary</t>
  </si>
  <si>
    <t>May. 22, 2014USD ($)VesselSubsidiary</t>
  </si>
  <si>
    <t>Mar. 19, 2014USD ($)VesselSubsidiary</t>
  </si>
  <si>
    <t>Apr. 02, 2013USD ($)</t>
  </si>
  <si>
    <t>Mar. 28, 2013VesselSubsidiary</t>
  </si>
  <si>
    <t>Jun. 28, 2012USD ($)VesselSubsidiary</t>
  </si>
  <si>
    <t>Aug. 24, 2011USD ($)VesselSubsidiaryTranche</t>
  </si>
  <si>
    <t>Mar. 16, 2011USD ($)SubsidiaryTranche</t>
  </si>
  <si>
    <t>Jun. 30, 2015USD ($)Vessel</t>
  </si>
  <si>
    <t>May. 31, 2015Vessel</t>
  </si>
  <si>
    <t>Mar. 31, 2015</t>
  </si>
  <si>
    <t>Feb. 28, 2015Vessel</t>
  </si>
  <si>
    <t>Dec. 31, 2014USD ($)</t>
  </si>
  <si>
    <t>Aug. 31, 2014</t>
  </si>
  <si>
    <t>Feb. 28, 2014</t>
  </si>
  <si>
    <t>Jan. 31, 2014</t>
  </si>
  <si>
    <t>Oct. 31, 2012</t>
  </si>
  <si>
    <t>Jun. 30, 2015USD ($)VesselSubsidiaryLoan</t>
  </si>
  <si>
    <t>Jul. 24, 2014USD ($)Vessel</t>
  </si>
  <si>
    <t>Debt Instrument [Line Items]</t>
  </si>
  <si>
    <t>Number of loan facilities | Loan</t>
  </si>
  <si>
    <t>Summary of Long-Term Debt [Abstract]</t>
  </si>
  <si>
    <t>Total long-term debt</t>
  </si>
  <si>
    <t>Future minimum repayments [Abstract]</t>
  </si>
  <si>
    <t>Number of subsidiaries entered into capital lease arrangement | Subsidiary</t>
  </si>
  <si>
    <t>Senior debt outstanding repaid</t>
  </si>
  <si>
    <t>Long term debt financial covenants [Abstract]</t>
  </si>
  <si>
    <t>Required minimum solvency covenant (in hundredths)</t>
  </si>
  <si>
    <t>30.00%</t>
  </si>
  <si>
    <t>Debt instrument corporate leverage (in hundredths)</t>
  </si>
  <si>
    <t>75.00%</t>
  </si>
  <si>
    <t>Outstanding debt (in hundredths)</t>
  </si>
  <si>
    <t>5.00%</t>
  </si>
  <si>
    <t>Required minimum cash balance</t>
  </si>
  <si>
    <t>Minimum net worth required</t>
  </si>
  <si>
    <t>Minimum ratio of EBITDA plus a portion of cash in excess of our minimum liquidity to total interest expense</t>
  </si>
  <si>
    <t>Minimum [Member]</t>
  </si>
  <si>
    <t>Required value maintenance covenant (in hundredths)</t>
  </si>
  <si>
    <t>125.00%</t>
  </si>
  <si>
    <t>Maximum [Member]</t>
  </si>
  <si>
    <t>150.00%</t>
  </si>
  <si>
    <t>First ABN AMRO Facility [Member]</t>
  </si>
  <si>
    <t>Number of subsidiaries entered into a long term loan facility agreement | Subsidiary</t>
  </si>
  <si>
    <t>Credit facility</t>
  </si>
  <si>
    <t>Number of tranches | Tranche</t>
  </si>
  <si>
    <t>Amount drawn down from loan facility</t>
  </si>
  <si>
    <t>Remaining amount no longer available for borrowing</t>
  </si>
  <si>
    <t>Number of vessels under senior debt outstanding | Vessel</t>
  </si>
  <si>
    <t>Number of subsidiary remains with debt outstanding | Subsidiary</t>
  </si>
  <si>
    <t>Maturity date</t>
  </si>
  <si>
    <t>Dec. 31,
		2018</t>
  </si>
  <si>
    <t>First ABN AMRO Facility [Member] | LIBOR [Member]</t>
  </si>
  <si>
    <t>Basis spread on variable rate (in hundredths)</t>
  </si>
  <si>
    <t>3.25%</t>
  </si>
  <si>
    <t>Second ABN AMRO Facility [Member]</t>
  </si>
  <si>
    <t>Second ABN AMRO Facility [Member] | LIBOR [Member]</t>
  </si>
  <si>
    <t>3.20%</t>
  </si>
  <si>
    <t>4.50%</t>
  </si>
  <si>
    <t>DVB Bank Facility [Member]</t>
  </si>
  <si>
    <t>DVB Bank Facility [Member] | LIBOR [Member]</t>
  </si>
  <si>
    <t>Joint Debt Facility [Member]</t>
  </si>
  <si>
    <t>Increase in credit facility</t>
  </si>
  <si>
    <t>Number of vessels acquired | Vessel</t>
  </si>
  <si>
    <t>Amount undrawn on facility of debt</t>
  </si>
  <si>
    <t>NIBC Bank Facility [Member]</t>
  </si>
  <si>
    <t>Dec. 31,
		2021</t>
  </si>
  <si>
    <t>NIBC Bank Facility [Member] | LIBOR [Member]</t>
  </si>
  <si>
    <t>2.90%</t>
  </si>
  <si>
    <t>CACIB Bank Facility [Member]</t>
  </si>
  <si>
    <t>Tranche I [Member] | DVB Bank Facility [Member]</t>
  </si>
  <si>
    <t>Dec. 31,
		2019</t>
  </si>
  <si>
    <t>Tranche I [Member] | DVB Bank Facility [Member] | LIBOR [Member]</t>
  </si>
  <si>
    <t>3.75%</t>
  </si>
  <si>
    <t>Tranche I [Member] | Joint Debt Facility [Member]</t>
  </si>
  <si>
    <t>Tranche I [Member] | Joint Debt Facility [Member] | LIBOR [Member]</t>
  </si>
  <si>
    <t>2.95%</t>
  </si>
  <si>
    <t>Tranche I [Member] | CACIB Bank Facility [Member]</t>
  </si>
  <si>
    <t>Tranche I [Member] | CACIB Bank Facility [Member] | LIBOR [Member]</t>
  </si>
  <si>
    <t>3.05%</t>
  </si>
  <si>
    <t>Tranche II [Member] | DVB Bank Facility [Member]</t>
  </si>
  <si>
    <t>Tranche II [Member] | DVB Bank Facility [Member] | LIBOR [Member]</t>
  </si>
  <si>
    <t>2.45%</t>
  </si>
  <si>
    <t>Tranche II [Member] | Joint Debt Facility [Member]</t>
  </si>
  <si>
    <t>Tranche II [Member] | Joint Debt Facility [Member] | LIBOR [Member]</t>
  </si>
  <si>
    <t>Tranche II [Member] | CACIB Bank Facility [Member]</t>
  </si>
  <si>
    <t>Dec. 31,
		2022</t>
  </si>
  <si>
    <t>Tranche II [Member] | CACIB Bank Facility [Member] | LIBOR [Member]</t>
  </si>
  <si>
    <t>Tranche III [Member] | DVB Bank Facility [Member]</t>
  </si>
  <si>
    <t>Tranche III [Member] | DVB Bank Facility [Member] | LIBOR [Member]</t>
  </si>
  <si>
    <t>Tranche III [Member] | Joint Debt Facility [Member]</t>
  </si>
  <si>
    <t>Tranche III [Member] | Joint Debt Facility [Member] | LIBOR [Member]</t>
  </si>
  <si>
    <t>Tranche IV [Member] | Joint Debt Facility [Member]</t>
  </si>
  <si>
    <t>Tranche IV [Member] | Joint Debt Facility [Member] | LIBOR [Member]</t>
  </si>
  <si>
    <t>3.15%</t>
  </si>
  <si>
    <t>Tranche V [Member] | Joint Debt Facility [Member]</t>
  </si>
  <si>
    <t>Tranche V [Member] | Joint Debt Facility [Member] | LIBOR [Member]</t>
  </si>
  <si>
    <t>Tranche VI [Member] | Joint Debt Facility [Member]</t>
  </si>
  <si>
    <t>Tranche VI [Member] | Joint Debt Facility [Member] | LIBOR [Member]</t>
  </si>
  <si>
    <t>Tranche VII [Member] | Joint Debt Facility [Member]</t>
  </si>
  <si>
    <t>Tranche VII [Member] | Joint Debt Facility [Member] | LIBOR [Member]</t>
  </si>
  <si>
    <t>Tranche VIII [Member] | Joint Debt Facility [Member] | LIBOR [Member]</t>
  </si>
  <si>
    <t>Capital leases (Details)</t>
  </si>
  <si>
    <t>Jun. 30, 2015USD ($)Subsidiary</t>
  </si>
  <si>
    <t>Number of subsidiaries under capital lease arrangement | Subsidiary</t>
  </si>
  <si>
    <t>Repaid amount under capital lease</t>
  </si>
  <si>
    <t>Capital Lease Obligations [Abstract]</t>
  </si>
  <si>
    <t>Total capital lease obligations</t>
  </si>
  <si>
    <t>Future Minimum Payments [Abstract]</t>
  </si>
  <si>
    <t>Total minimum lease payments</t>
  </si>
  <si>
    <t>Less amount representing interest</t>
  </si>
  <si>
    <t>Net minimum lease payments</t>
  </si>
  <si>
    <t>Vessel and Equipment [Member]</t>
  </si>
  <si>
    <t>Capital Leased Assets [Line Items]</t>
  </si>
  <si>
    <t>Vessels and equipment</t>
  </si>
  <si>
    <t>Accumulated depreciation</t>
  </si>
  <si>
    <t>Interest expense and finance costs (Details) - USD ($)</t>
  </si>
  <si>
    <t>Interest incurred</t>
  </si>
  <si>
    <t>Capitalized interest</t>
  </si>
  <si>
    <t>Commitments and contingencies (Details)</t>
  </si>
  <si>
    <t>Jun. 30, 2015USD ($)</t>
  </si>
  <si>
    <t>Other Commitments [Line Items]</t>
  </si>
  <si>
    <t>Vessels Under Construction [Member]</t>
  </si>
  <si>
    <t>Loan Commitment Fees [Member]</t>
  </si>
  <si>
    <t>Office Space [Member]</t>
  </si>
  <si>
    <t>Stock appreciation rights ("SARs") (Details) - USD ($)</t>
  </si>
  <si>
    <t>Mar. 06, 2015</t>
  </si>
  <si>
    <t>Jun. 01, 2014</t>
  </si>
  <si>
    <t>Mar. 12, 2014</t>
  </si>
  <si>
    <t>Aug. 01, 2013</t>
  </si>
  <si>
    <t>Share-based Compensation Arrangement by Share-based Payment Award [Line Items]</t>
  </si>
  <si>
    <t>Percentage of exercise price per share appreciation limit under condition one (in hundredths)</t>
  </si>
  <si>
    <t>400.00%</t>
  </si>
  <si>
    <t>Exercise price per share appreciation limit under condition one</t>
  </si>
  <si>
    <t>exceed four times</t>
  </si>
  <si>
    <t>Percentage of exercise price per share appreciation limit under condition two (in hundredths)</t>
  </si>
  <si>
    <t>500.00%</t>
  </si>
  <si>
    <t>Exercise price per share appreciation limit under condition two</t>
  </si>
  <si>
    <t>exceed five times</t>
  </si>
  <si>
    <t>Non-vested Awards Expected to be Recognized [Abstract]</t>
  </si>
  <si>
    <t>Equity Incentive Plan 2013 [Member] | Officers and Directors [Member]</t>
  </si>
  <si>
    <t>SAR Awarded (in shares)</t>
  </si>
  <si>
    <t>Stock Appreciation Rights (SARs) [Member]</t>
  </si>
  <si>
    <t>Exercise price (in dollars per share)</t>
  </si>
  <si>
    <t>Vesting period</t>
  </si>
  <si>
    <t>3 years</t>
  </si>
  <si>
    <t>5 years</t>
  </si>
  <si>
    <t>Grant price (in dollars per share)</t>
  </si>
  <si>
    <t>Dividend yield (in hundredths)</t>
  </si>
  <si>
    <t>3.90%</t>
  </si>
  <si>
    <t>2.88%</t>
  </si>
  <si>
    <t>2.93%</t>
  </si>
  <si>
    <t>2.87%</t>
  </si>
  <si>
    <t>Risk-free rate of return (in hundredths)</t>
  </si>
  <si>
    <t>1.90%</t>
  </si>
  <si>
    <t>2.20%</t>
  </si>
  <si>
    <t>2.06%</t>
  </si>
  <si>
    <t>2.15%</t>
  </si>
  <si>
    <t>Expected volatility (in hundredths)</t>
  </si>
  <si>
    <t>61.38%</t>
  </si>
  <si>
    <t>53.60%</t>
  </si>
  <si>
    <t>56.31%</t>
  </si>
  <si>
    <t>54.89%</t>
  </si>
  <si>
    <t>Weighted average fair value (in dollars per share)</t>
  </si>
  <si>
    <t>SAR forfeited (in shares)</t>
  </si>
  <si>
    <t>Weighted average exercise price (in dollars per share)</t>
  </si>
  <si>
    <t>Stock Appreciation Rights (SARs) [Member] | Minimum [Member]</t>
  </si>
  <si>
    <t>Average expected exercise life</t>
  </si>
  <si>
    <t>4 years 2 months 12 days</t>
  </si>
  <si>
    <t>4 years 6 months</t>
  </si>
  <si>
    <t>4 years 7 months 6 days</t>
  </si>
  <si>
    <t>4 years 10 months 24 days</t>
  </si>
  <si>
    <t>Stock Appreciation Rights (SARs) [Member] | Maximum [Member]</t>
  </si>
  <si>
    <t>6 years</t>
  </si>
  <si>
    <t>Subsequent events (Details)</t>
  </si>
  <si>
    <t>Jul. 17, 2015t</t>
  </si>
  <si>
    <t>Jul. 15, 2015$ / shares</t>
  </si>
  <si>
    <t>Subsequent Event [Line Items]</t>
  </si>
  <si>
    <t>Cash dividend declared date</t>
  </si>
  <si>
    <t>Jul. 15,
		2015</t>
  </si>
  <si>
    <t>Cash dividend to be paid, date</t>
  </si>
  <si>
    <t>Aug. 14,
		2015</t>
  </si>
  <si>
    <t>Cash dividend to be paid, record date</t>
  </si>
  <si>
    <t>Jul. 31,
		2015</t>
  </si>
  <si>
    <t>Subsequent Event [Member]</t>
  </si>
  <si>
    <t>Cash dividend declared (in dollars per share)</t>
  </si>
  <si>
    <t>Subsequent Event [Member] | Ardmore Chinook [Member]</t>
  </si>
  <si>
    <t>Carrying capacity of Vessel | t</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2"/>
  </cols>
  <sheetData>
    <row spans="1:2" r="1">
      <c s="1" t="s" r="A1">
        <v>0</v>
      </c>
      <c s="2" t="s" r="B1">
        <v>1</v>
      </c>
    </row>
    <row spans="1:2" r="2">
      <c s="3" t="s" r="A2">
        <v>2</v>
      </c>
    </row>
    <row spans="1:2" r="3">
      <c s="4" t="s" r="A3">
        <v>3</v>
      </c>
      <c s="4" t="s" r="B3">
        <v>4</v>
      </c>
    </row>
    <row spans="1:2" r="4">
      <c s="4" t="s" r="A4">
        <v>5</v>
      </c>
      <c s="5" t="n" r="B4">
        <v>1577437</v>
      </c>
    </row>
    <row spans="1:2" r="5">
      <c s="4" t="s" r="A5">
        <v>6</v>
      </c>
      <c s="4" t="s" r="B5">
        <v>7</v>
      </c>
    </row>
    <row spans="1:2" r="6">
      <c s="4" t="s" r="A6">
        <v>8</v>
      </c>
      <c s="4" t="s" r="B6">
        <v>9</v>
      </c>
    </row>
    <row spans="1:2" r="7">
      <c s="4" t="s" r="A7">
        <v>10</v>
      </c>
      <c s="4" t="s" r="B7">
        <v>9</v>
      </c>
    </row>
    <row spans="1:2" r="8">
      <c s="4" t="s" r="A8">
        <v>11</v>
      </c>
      <c s="4" t="s" r="B8">
        <v>12</v>
      </c>
    </row>
    <row spans="1:2" r="9">
      <c s="4" t="s" r="A9">
        <v>13</v>
      </c>
      <c s="4" t="s" r="B9">
        <v>14</v>
      </c>
    </row>
    <row spans="1:2" r="10">
      <c s="4" t="s" r="A10">
        <v>15</v>
      </c>
      <c s="5" t="n" r="B10">
        <v>26046485</v>
      </c>
    </row>
    <row spans="1:2" r="11">
      <c s="4" t="s" r="A11">
        <v>16</v>
      </c>
      <c s="5" t="n" r="B11">
        <v>2015</v>
      </c>
    </row>
    <row spans="1:2" r="12">
      <c s="4" t="s" r="A12">
        <v>17</v>
      </c>
      <c s="6" t="s" r="B12">
        <v>18</v>
      </c>
    </row>
    <row spans="1:2" r="13">
      <c s="4" t="s" r="A13">
        <v>19</v>
      </c>
      <c s="4" t="s" r="B13">
        <v>20</v>
      </c>
    </row>
    <row spans="1:2" r="14">
      <c s="4" t="s" r="A14">
        <v>21</v>
      </c>
      <c s="4" t="s" r="B14">
        <v>22</v>
      </c>
    </row>
    <row spans="1:2" r="15">
      <c s="4" t="s" r="A15">
        <v>23</v>
      </c>
      <c s="4" t="s" r="B15">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87</v>
      </c>
      <c s="2" t="s" r="B1">
        <v>75</v>
      </c>
    </row>
    <row spans="1:2" r="2">
      <c s="2" t="s" r="B2">
        <v>26</v>
      </c>
    </row>
    <row spans="1:2" r="3">
      <c s="3" t="s" r="A3">
        <v>144</v>
      </c>
    </row>
    <row spans="1:2" r="4">
      <c s="4" t="s" r="A4">
        <v>87</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6</v>
      </c>
      <c s="2" t="s" r="B1">
        <v>75</v>
      </c>
    </row>
    <row spans="1:2" r="2">
      <c s="2" t="s" r="B2">
        <v>26</v>
      </c>
    </row>
    <row spans="1:2" r="3">
      <c s="3" t="s" r="A3">
        <v>147</v>
      </c>
    </row>
    <row spans="1:2" r="4">
      <c s="4" t="s" r="A4">
        <v>146</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49</v>
      </c>
      <c s="2" t="s" r="B1">
        <v>75</v>
      </c>
    </row>
    <row spans="1:2" r="2">
      <c s="2" t="s" r="B2">
        <v>26</v>
      </c>
    </row>
    <row spans="1:2" r="3">
      <c s="3" t="s" r="A3">
        <v>150</v>
      </c>
    </row>
    <row spans="1:2" r="4">
      <c s="4" t="s" r="A4">
        <v>149</v>
      </c>
      <c s="4"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2</v>
      </c>
      <c s="2" t="s" r="B1">
        <v>75</v>
      </c>
    </row>
    <row spans="1:2" r="2">
      <c s="2" t="s" r="B2">
        <v>26</v>
      </c>
    </row>
    <row spans="1:2" r="3">
      <c s="3" t="s" r="A3">
        <v>153</v>
      </c>
    </row>
    <row spans="1:2" r="4">
      <c s="4" t="s" r="A4">
        <v>152</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t="s" r="A1">
        <v>155</v>
      </c>
      <c s="2" t="s" r="B1">
        <v>75</v>
      </c>
    </row>
    <row spans="1:2" r="2">
      <c s="2" t="s" r="B2">
        <v>26</v>
      </c>
    </row>
    <row spans="1:2" r="3">
      <c s="3" t="s" r="A3">
        <v>136</v>
      </c>
    </row>
    <row spans="1:2" r="4">
      <c s="4" t="s" r="A4">
        <v>156</v>
      </c>
      <c s="4" t="s" r="B4">
        <v>157</v>
      </c>
    </row>
    <row spans="1:2" r="5">
      <c s="4" t="s" r="A5">
        <v>158</v>
      </c>
      <c s="4" t="s" r="B5">
        <v>159</v>
      </c>
    </row>
    <row spans="1:2" r="6">
      <c s="4" t="s" r="A6">
        <v>160</v>
      </c>
      <c s="4" t="s" r="B6">
        <v>161</v>
      </c>
    </row>
    <row spans="1:2" r="7">
      <c s="4" t="s" r="A7">
        <v>162</v>
      </c>
      <c s="4" t="s" r="B7">
        <v>163</v>
      </c>
    </row>
    <row spans="1:2" r="8">
      <c s="4" t="s" r="A8">
        <v>164</v>
      </c>
      <c s="4" t="s" r="B8">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166</v>
      </c>
      <c s="2" t="s" r="B1">
        <v>75</v>
      </c>
    </row>
    <row spans="1:2" r="2">
      <c s="2" t="s" r="B2">
        <v>26</v>
      </c>
    </row>
    <row spans="1:2" r="3">
      <c s="3" t="s" r="A3">
        <v>139</v>
      </c>
    </row>
    <row spans="1:2" r="4">
      <c s="4" t="s" r="A4">
        <v>138</v>
      </c>
      <c s="4" t="s" r="B4">
        <v>167</v>
      </c>
    </row>
    <row spans="1:2" r="5">
      <c s="4" t="s" r="A5">
        <v>168</v>
      </c>
      <c s="4" t="s" r="B5">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t="s" r="A1">
        <v>170</v>
      </c>
      <c s="2" t="s" r="B1">
        <v>75</v>
      </c>
    </row>
    <row spans="1:2" r="2">
      <c s="2" t="s" r="B2">
        <v>26</v>
      </c>
    </row>
    <row spans="1:2" r="3">
      <c s="3" t="s" r="A3">
        <v>142</v>
      </c>
    </row>
    <row spans="1:2" r="4">
      <c s="4" t="s" r="A4">
        <v>171</v>
      </c>
      <c s="4" t="s" r="B4">
        <v>172</v>
      </c>
    </row>
    <row spans="1:2" r="5">
      <c s="4" t="s" r="A5">
        <v>173</v>
      </c>
      <c s="4" t="s" r="B5">
        <v>174</v>
      </c>
    </row>
    <row spans="1:2" r="6">
      <c s="4" t="s" r="A6">
        <v>175</v>
      </c>
      <c s="4" t="s" r="B6">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7</v>
      </c>
      <c s="2" t="s" r="B1">
        <v>75</v>
      </c>
    </row>
    <row spans="1:2" r="2">
      <c s="2" t="s" r="B2">
        <v>26</v>
      </c>
    </row>
    <row spans="1:2" r="3">
      <c s="3" t="s" r="A3">
        <v>144</v>
      </c>
    </row>
    <row spans="1:2" r="4">
      <c s="4" t="s" r="A4">
        <v>178</v>
      </c>
      <c s="4" t="s"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0</v>
      </c>
      <c s="2" t="s" r="B1">
        <v>75</v>
      </c>
    </row>
    <row spans="1:2" r="2">
      <c s="2" t="s" r="B2">
        <v>26</v>
      </c>
    </row>
    <row spans="1:2" r="3">
      <c s="3" t="s" r="A3">
        <v>147</v>
      </c>
    </row>
    <row spans="1:2" r="4">
      <c s="4" t="s" r="A4">
        <v>181</v>
      </c>
      <c s="4" t="s"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83</v>
      </c>
      <c s="2" t="s" r="B1">
        <v>75</v>
      </c>
    </row>
    <row spans="1:2" r="2">
      <c s="2" t="s" r="B2">
        <v>26</v>
      </c>
    </row>
    <row spans="1:2" r="3">
      <c s="3" t="s" r="A3">
        <v>150</v>
      </c>
    </row>
    <row spans="1:2" r="4">
      <c s="4" t="s" r="A4">
        <v>184</v>
      </c>
      <c s="4" t="s" r="B4">
        <v>185</v>
      </c>
    </row>
    <row spans="1:2" r="5">
      <c s="4" t="s" r="A5">
        <v>186</v>
      </c>
      <c s="4" t="s" r="B5">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6</v>
      </c>
      <c s="2" t="s" r="C1">
        <v>27</v>
      </c>
    </row>
    <row spans="1:3" r="2">
      <c s="3" t="s" r="A2">
        <v>28</v>
      </c>
    </row>
    <row spans="1:3" r="3">
      <c s="4" t="s" r="A3">
        <v>29</v>
      </c>
      <c s="7" t="n" r="B3">
        <v>41888184</v>
      </c>
      <c s="7" t="n" r="C3">
        <v>59879596</v>
      </c>
    </row>
    <row spans="1:3" r="4">
      <c s="4" t="s" r="A4">
        <v>30</v>
      </c>
      <c s="5" t="n" r="B4">
        <v>16444735</v>
      </c>
      <c s="5" t="n" r="C4">
        <v>4985900</v>
      </c>
    </row>
    <row spans="1:3" r="5">
      <c s="4" t="s" r="A5">
        <v>31</v>
      </c>
      <c s="5" t="n" r="B5">
        <v>1475000</v>
      </c>
      <c s="5" t="n" r="C5">
        <v>500000</v>
      </c>
    </row>
    <row spans="1:3" r="6">
      <c s="4" t="s" r="A6">
        <v>32</v>
      </c>
      <c s="5" t="n" r="B6">
        <v>1160328</v>
      </c>
      <c s="5" t="n" r="C6">
        <v>683762</v>
      </c>
    </row>
    <row spans="1:3" r="7">
      <c s="4" t="s" r="A7">
        <v>33</v>
      </c>
      <c s="5" t="n" r="B7">
        <v>4427949</v>
      </c>
      <c s="5" t="n" r="C7">
        <v>3052992</v>
      </c>
    </row>
    <row spans="1:3" r="8">
      <c s="4" t="s" r="A8">
        <v>34</v>
      </c>
      <c s="5" t="n" r="B8">
        <v>350058</v>
      </c>
      <c s="5" t="n" r="C8">
        <v>636464</v>
      </c>
    </row>
    <row spans="1:3" r="9">
      <c s="4" t="s" r="A9">
        <v>35</v>
      </c>
      <c s="5" t="n" r="B9">
        <v>4228606</v>
      </c>
      <c s="5" t="n" r="C9">
        <v>2486340</v>
      </c>
    </row>
    <row spans="1:3" r="10">
      <c s="4" t="s" r="A10">
        <v>36</v>
      </c>
      <c s="5" t="n" r="B10">
        <v>69974860</v>
      </c>
      <c s="5" t="n" r="C10">
        <v>72225054</v>
      </c>
    </row>
    <row spans="1:3" r="11">
      <c s="3" t="s" r="A11">
        <v>37</v>
      </c>
    </row>
    <row spans="1:3" r="12">
      <c s="4" t="s" r="A12">
        <v>38</v>
      </c>
      <c s="5" t="n" r="B12">
        <v>570254669</v>
      </c>
      <c s="5" t="n" r="C12">
        <v>371618023</v>
      </c>
    </row>
    <row spans="1:3" r="13">
      <c s="4" t="s" r="A13">
        <v>39</v>
      </c>
      <c s="5" t="n" r="B13">
        <v>4089484</v>
      </c>
      <c s="5" t="n" r="C13">
        <v>4229617</v>
      </c>
    </row>
    <row spans="1:3" r="14">
      <c s="4" t="s" r="A14">
        <v>40</v>
      </c>
      <c s="5" t="n" r="B14">
        <v>51982986</v>
      </c>
      <c s="5" t="n" r="C14">
        <v>113985986</v>
      </c>
    </row>
    <row spans="1:3" r="15">
      <c s="4" t="s" r="A15">
        <v>41</v>
      </c>
      <c s="5" t="n" r="B15">
        <v>164195</v>
      </c>
      <c s="5" t="n" r="C15">
        <v>156311</v>
      </c>
    </row>
    <row spans="1:3" r="16">
      <c s="4" t="s" r="A16">
        <v>42</v>
      </c>
      <c s="5" t="n" r="B16">
        <v>9230390</v>
      </c>
      <c s="5" t="n" r="C16">
        <v>8625882</v>
      </c>
    </row>
    <row spans="1:3" r="17">
      <c s="4" t="s" r="A17">
        <v>43</v>
      </c>
      <c s="5" t="n" r="B17">
        <v>635721724</v>
      </c>
      <c s="5" t="n" r="C17">
        <v>498615819</v>
      </c>
    </row>
    <row spans="1:3" r="18">
      <c s="4" t="s" r="A18">
        <v>44</v>
      </c>
      <c s="5" t="n" r="B18">
        <v>705696584</v>
      </c>
      <c s="5" t="n" r="C18">
        <v>570840873</v>
      </c>
    </row>
    <row spans="1:3" r="19">
      <c s="3" t="s" r="A19">
        <v>45</v>
      </c>
    </row>
    <row spans="1:3" r="20">
      <c s="4" t="s" r="A20">
        <v>46</v>
      </c>
      <c s="5" t="n" r="B20">
        <v>9959103</v>
      </c>
      <c s="5" t="n" r="C20">
        <v>7038621</v>
      </c>
    </row>
    <row spans="1:3" r="21">
      <c s="4" t="s" r="A21">
        <v>47</v>
      </c>
      <c s="5" t="n" r="B21">
        <v>2586109</v>
      </c>
      <c s="5" t="n" r="C21">
        <v>1542863</v>
      </c>
    </row>
    <row spans="1:3" r="22">
      <c s="4" t="s" r="A22">
        <v>48</v>
      </c>
      <c s="5" t="n" r="B22">
        <v>419070</v>
      </c>
      <c s="5" t="n" r="C22">
        <v>648105</v>
      </c>
    </row>
    <row spans="1:3" r="23">
      <c s="4" t="s" r="A23">
        <v>49</v>
      </c>
      <c s="5" t="n" r="B23">
        <v>1308795</v>
      </c>
      <c s="5" t="n" r="C23">
        <v>882594</v>
      </c>
    </row>
    <row spans="1:3" r="24">
      <c s="4" t="s" r="A24">
        <v>50</v>
      </c>
      <c s="5" t="n" r="B24">
        <v>26592598</v>
      </c>
      <c s="5" t="n" r="C24">
        <v>19394928</v>
      </c>
    </row>
    <row spans="1:3" r="25">
      <c s="4" t="s" r="A25">
        <v>51</v>
      </c>
      <c s="5" t="n" r="B25">
        <v>1779526</v>
      </c>
      <c s="5" t="n" r="C25">
        <v>1702981</v>
      </c>
    </row>
    <row spans="1:3" r="26">
      <c s="4" t="s" r="A26">
        <v>52</v>
      </c>
      <c s="5" t="n" r="B26">
        <v>42645201</v>
      </c>
      <c s="5" t="n" r="C26">
        <v>31210092</v>
      </c>
    </row>
    <row spans="1:3" r="27">
      <c s="3" t="s" r="A27">
        <v>53</v>
      </c>
    </row>
    <row spans="1:3" r="28">
      <c s="4" t="s" r="A28">
        <v>54</v>
      </c>
      <c s="5" t="n" r="B28">
        <v>300339372</v>
      </c>
      <c s="5" t="n" r="C28">
        <v>185333340</v>
      </c>
    </row>
    <row spans="1:3" r="29">
      <c s="4" t="s" r="A29">
        <v>55</v>
      </c>
      <c s="5" t="n" r="B29">
        <v>26201233</v>
      </c>
      <c s="5" t="n" r="C29">
        <v>27097348</v>
      </c>
    </row>
    <row spans="1:3" r="30">
      <c s="4" t="s" r="A30">
        <v>56</v>
      </c>
      <c s="5" t="n" r="B30">
        <v>326540605</v>
      </c>
      <c s="5" t="n" r="C30">
        <v>212430688</v>
      </c>
    </row>
    <row spans="1:3" r="31">
      <c s="3" t="s" r="A31">
        <v>57</v>
      </c>
    </row>
    <row spans="1:3" r="32">
      <c s="4" t="s" r="A32">
        <v>58</v>
      </c>
      <c s="5" t="n" r="B32">
        <v>261659</v>
      </c>
      <c s="5" t="n" r="C32">
        <v>261000</v>
      </c>
    </row>
    <row spans="1:3" r="33">
      <c s="4" t="s" r="A33">
        <v>59</v>
      </c>
      <c s="5" t="n" r="B33">
        <v>335404721</v>
      </c>
      <c s="5" t="n" r="C33">
        <v>339082131</v>
      </c>
    </row>
    <row spans="1:3" r="34">
      <c s="4" t="s" r="A34">
        <v>60</v>
      </c>
      <c s="5" t="n" r="B34">
        <v>-1278546</v>
      </c>
      <c s="5" t="n" r="C34">
        <v>-1278546</v>
      </c>
    </row>
    <row spans="1:3" r="35">
      <c s="4" t="s" r="A35">
        <v>61</v>
      </c>
      <c s="5" t="n" r="B35">
        <v>2122944</v>
      </c>
      <c s="5" t="n" r="C35">
        <v>-10864492</v>
      </c>
    </row>
    <row spans="1:3" r="36">
      <c s="4" t="s" r="A36">
        <v>62</v>
      </c>
      <c s="5" t="n" r="B36">
        <v>336510778</v>
      </c>
      <c s="5" t="n" r="C36">
        <v>327200093</v>
      </c>
    </row>
    <row spans="1:3" r="37">
      <c s="4" t="s" r="A37">
        <v>63</v>
      </c>
      <c s="7" t="n" r="B37">
        <v>705696584</v>
      </c>
      <c s="7" t="n" r="C37">
        <v>570840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20"/>
    <col customWidth="1" max="3" min="3" width="20"/>
    <col customWidth="1" max="4" min="4" width="36"/>
    <col customWidth="1" max="5" min="5" width="20"/>
  </cols>
  <sheetData>
    <row spans="1:5" r="1">
      <c s="1" t="s" r="A1">
        <v>188</v>
      </c>
      <c s="2" t="s" r="B1">
        <v>189</v>
      </c>
      <c s="2" t="s" r="C1">
        <v>190</v>
      </c>
      <c s="2" t="s" r="D1">
        <v>191</v>
      </c>
      <c s="2" t="s" r="E1">
        <v>192</v>
      </c>
    </row>
    <row spans="1:5" r="2">
      <c s="3" t="s" r="A2">
        <v>193</v>
      </c>
    </row>
    <row spans="1:5" r="3">
      <c s="4" t="s" r="A3">
        <v>194</v>
      </c>
      <c s="5" t="n" r="D3">
        <v>20</v>
      </c>
    </row>
    <row spans="1:5" r="4">
      <c s="4" t="s" r="A4">
        <v>195</v>
      </c>
      <c s="5" t="n" r="D4">
        <v>4</v>
      </c>
    </row>
    <row spans="1:5" r="5">
      <c s="4" t="s" r="A5">
        <v>196</v>
      </c>
      <c s="4" t="s" r="D5">
        <v>197</v>
      </c>
    </row>
    <row spans="1:5" r="6">
      <c s="3" t="s" r="A6">
        <v>198</v>
      </c>
    </row>
    <row spans="1:5" r="7">
      <c s="4" t="s" r="A7">
        <v>199</v>
      </c>
      <c s="5" t="n" r="C7">
        <v>10000000</v>
      </c>
    </row>
    <row spans="1:5" r="8">
      <c s="4" t="s" r="A8">
        <v>200</v>
      </c>
      <c s="5" t="n" r="B8">
        <v>8050000</v>
      </c>
      <c s="5" t="n" r="C8">
        <v>8049500</v>
      </c>
    </row>
    <row spans="1:5" r="9">
      <c s="4" t="s" r="A9">
        <v>201</v>
      </c>
      <c s="4" t="s" r="C9">
        <v>202</v>
      </c>
    </row>
    <row spans="1:5" r="10">
      <c s="4" t="s" r="A10">
        <v>72</v>
      </c>
      <c s="5" t="n" r="D10">
        <v>26046485</v>
      </c>
      <c s="5" t="n" r="E10">
        <v>25980600</v>
      </c>
    </row>
    <row spans="1:5" r="11">
      <c s="4" t="s" r="A11">
        <v>203</v>
      </c>
      <c s="5" t="n" r="D11">
        <v>33</v>
      </c>
    </row>
    <row spans="1:5" r="12">
      <c s="3" t="s" r="A12">
        <v>204</v>
      </c>
    </row>
    <row spans="1:5" r="13">
      <c s="4" t="s" r="A13">
        <v>205</v>
      </c>
      <c s="4" t="s" r="D13">
        <v>202</v>
      </c>
    </row>
    <row spans="1:5" r="14">
      <c s="4" t="s" r="A14">
        <v>206</v>
      </c>
    </row>
    <row spans="1:5" r="15">
      <c s="3" t="s" r="A15">
        <v>198</v>
      </c>
    </row>
    <row spans="1:5" r="16">
      <c s="4" t="s" r="A16">
        <v>201</v>
      </c>
      <c s="4" t="s" r="C16">
        <v>207</v>
      </c>
      <c s="4" t="s" r="D16">
        <v>208</v>
      </c>
    </row>
    <row spans="1:5" r="17">
      <c s="4" t="s" r="A17">
        <v>72</v>
      </c>
      <c s="5" t="n" r="D17">
        <v>8115885</v>
      </c>
    </row>
    <row spans="1:5" r="18">
      <c s="4" t="s" r="A18">
        <v>209</v>
      </c>
    </row>
    <row spans="1:5" r="19">
      <c s="3" t="s" r="A19">
        <v>198</v>
      </c>
    </row>
    <row spans="1:5" r="20">
      <c s="4" t="s" r="A20">
        <v>201</v>
      </c>
      <c s="4" t="s" r="C20">
        <v>210</v>
      </c>
      <c s="4" t="s" r="D20">
        <v>21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V183"/>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37"/>
    <col customWidth="1" max="6" min="6" width="21"/>
    <col customWidth="1" max="7" min="7" width="30"/>
    <col customWidth="1" max="8" min="8" width="37"/>
    <col customWidth="1" max="9" min="9" width="44"/>
    <col customWidth="1" max="10" min="10" width="38"/>
    <col customWidth="1" max="11" min="11" width="27"/>
    <col customWidth="1" max="12" min="12" width="20"/>
    <col customWidth="1" max="13" min="13" width="14"/>
    <col customWidth="1" max="14" min="14" width="20"/>
    <col customWidth="1" max="15" min="15" width="21"/>
    <col customWidth="1" max="16" min="16" width="14"/>
    <col customWidth="1" max="17" min="17" width="14"/>
    <col customWidth="1" max="18" min="18" width="14"/>
    <col customWidth="1" max="19" min="19" width="14"/>
    <col customWidth="1" max="20" min="20" width="14"/>
    <col customWidth="1" max="21" min="21" width="41"/>
    <col customWidth="1" max="22" min="22" width="27"/>
  </cols>
  <sheetData>
    <row spans="1:22" r="1">
      <c s="1" t="s" r="A1">
        <v>212</v>
      </c>
      <c s="2" t="s" r="B1">
        <v>213</v>
      </c>
      <c s="2" t="s" r="C1">
        <v>214</v>
      </c>
      <c s="2" t="s" r="D1">
        <v>215</v>
      </c>
      <c s="2" t="s" r="E1">
        <v>216</v>
      </c>
      <c s="2" t="s" r="F1">
        <v>217</v>
      </c>
      <c s="2" t="s" r="G1">
        <v>218</v>
      </c>
      <c s="2" t="s" r="H1">
        <v>219</v>
      </c>
      <c s="2" t="s" r="I1">
        <v>220</v>
      </c>
      <c s="2" t="s" r="J1">
        <v>221</v>
      </c>
      <c s="2" t="s" r="K1">
        <v>222</v>
      </c>
      <c s="2" t="s" r="L1">
        <v>223</v>
      </c>
      <c s="2" t="s" r="M1">
        <v>224</v>
      </c>
      <c s="2" t="s" r="N1">
        <v>225</v>
      </c>
      <c s="2" t="s" r="O1">
        <v>226</v>
      </c>
      <c s="2" t="s" r="P1">
        <v>227</v>
      </c>
      <c s="2" t="s" r="Q1">
        <v>76</v>
      </c>
      <c s="2" t="s" r="R1">
        <v>228</v>
      </c>
      <c s="2" t="s" r="S1">
        <v>229</v>
      </c>
      <c s="2" t="s" r="T1">
        <v>230</v>
      </c>
      <c s="2" t="s" r="U1">
        <v>231</v>
      </c>
      <c s="2" t="s" r="V1">
        <v>232</v>
      </c>
    </row>
    <row spans="1:22" r="2">
      <c s="3" t="s" r="A2">
        <v>233</v>
      </c>
    </row>
    <row spans="1:22" r="3">
      <c s="4" t="s" r="A3">
        <v>234</v>
      </c>
      <c s="5" t="n" r="U3">
        <v>6</v>
      </c>
    </row>
    <row spans="1:22" r="4">
      <c s="3" t="s" r="A4">
        <v>235</v>
      </c>
    </row>
    <row spans="1:22" r="5">
      <c s="4" t="s" r="A5">
        <v>236</v>
      </c>
      <c s="7" t="n" r="K5">
        <v>326931970</v>
      </c>
      <c s="7" t="n" r="U5">
        <v>326931970</v>
      </c>
    </row>
    <row spans="1:22" r="6">
      <c s="4" t="s" r="A6">
        <v>50</v>
      </c>
      <c s="5" t="n" r="K6">
        <v>-26592598</v>
      </c>
      <c s="7" t="n" r="O6">
        <v>-19394928</v>
      </c>
      <c s="5" t="n" r="U6">
        <v>-26592598</v>
      </c>
    </row>
    <row spans="1:22" r="7">
      <c s="4" t="s" r="A7">
        <v>54</v>
      </c>
      <c s="5" t="n" r="K7">
        <v>300339372</v>
      </c>
      <c s="5" t="n" r="O7">
        <v>185333340</v>
      </c>
      <c s="5" t="n" r="U7">
        <v>300339372</v>
      </c>
    </row>
    <row spans="1:22" r="8">
      <c s="3" t="s" r="A8">
        <v>237</v>
      </c>
    </row>
    <row spans="1:22" r="9">
      <c s="5" t="n" r="A9">
        <v>2015</v>
      </c>
      <c s="5" t="n" r="K9">
        <v>13296295</v>
      </c>
      <c s="5" t="n" r="U9">
        <v>13296295</v>
      </c>
    </row>
    <row spans="1:22" r="10">
      <c s="5" t="n" r="A10">
        <v>2016</v>
      </c>
      <c s="5" t="n" r="K10">
        <v>32342595</v>
      </c>
      <c s="5" t="n" r="U10">
        <v>32342595</v>
      </c>
    </row>
    <row spans="1:22" r="11">
      <c s="5" t="n" r="A11">
        <v>2017</v>
      </c>
      <c s="5" t="n" r="K11">
        <v>45842595</v>
      </c>
      <c s="5" t="n" r="U11">
        <v>45842595</v>
      </c>
    </row>
    <row spans="1:22" r="12">
      <c s="5" t="n" r="A12">
        <v>2018</v>
      </c>
      <c s="5" t="n" r="K12">
        <v>56022595</v>
      </c>
      <c s="5" t="n" r="U12">
        <v>56022595</v>
      </c>
    </row>
    <row spans="1:22" r="13">
      <c s="5" t="n" r="A13">
        <v>2019</v>
      </c>
      <c s="5" t="n" r="K13">
        <v>31422595</v>
      </c>
      <c s="5" t="n" r="U13">
        <v>31422595</v>
      </c>
    </row>
    <row spans="1:22" r="14">
      <c s="5" t="n" r="A14">
        <v>2020</v>
      </c>
      <c s="5" t="n" r="K14">
        <v>17492595</v>
      </c>
      <c s="5" t="n" r="U14">
        <v>17492595</v>
      </c>
    </row>
    <row spans="1:22" r="15">
      <c s="5" t="n" r="A15">
        <v>2021</v>
      </c>
      <c s="5" t="n" r="K15">
        <v>119787700</v>
      </c>
      <c s="5" t="n" r="U15">
        <v>119787700</v>
      </c>
    </row>
    <row spans="1:22" r="16">
      <c s="5" t="n" r="A16">
        <v>2022</v>
      </c>
      <c s="5" t="n" r="K16">
        <v>10725000</v>
      </c>
      <c s="5" t="n" r="U16">
        <v>10725000</v>
      </c>
    </row>
    <row spans="1:22" r="17">
      <c s="4" t="s" r="A17">
        <v>236</v>
      </c>
      <c s="5" t="n" r="K17">
        <v>326931970</v>
      </c>
      <c s="7" t="n" r="U17">
        <v>326931970</v>
      </c>
    </row>
    <row spans="1:22" r="18">
      <c s="4" t="s" r="A18">
        <v>195</v>
      </c>
      <c s="5" t="n" r="U18">
        <v>4</v>
      </c>
    </row>
    <row spans="1:22" r="19">
      <c s="4" t="s" r="A19">
        <v>238</v>
      </c>
      <c s="5" t="n" r="U19">
        <v>2</v>
      </c>
    </row>
    <row spans="1:22" r="20">
      <c s="4" t="s" r="A20">
        <v>239</v>
      </c>
      <c s="7" t="n" r="U20">
        <v>17900000</v>
      </c>
    </row>
    <row spans="1:22" r="21">
      <c s="3" t="s" r="A21">
        <v>240</v>
      </c>
    </row>
    <row spans="1:22" r="22">
      <c s="4" t="s" r="A22">
        <v>241</v>
      </c>
      <c s="4" t="s" r="U22">
        <v>242</v>
      </c>
    </row>
    <row spans="1:22" r="23">
      <c s="4" t="s" r="A23">
        <v>243</v>
      </c>
      <c s="4" t="s" r="U23">
        <v>244</v>
      </c>
    </row>
    <row spans="1:22" r="24">
      <c s="4" t="s" r="A24">
        <v>245</v>
      </c>
      <c s="4" t="s" r="U24">
        <v>246</v>
      </c>
    </row>
    <row spans="1:22" r="25">
      <c s="4" t="s" r="A25">
        <v>247</v>
      </c>
      <c s="5" t="n" r="K25">
        <v>17700000</v>
      </c>
      <c s="7" t="n" r="U25">
        <v>17700000</v>
      </c>
    </row>
    <row spans="1:22" r="26">
      <c s="4" t="s" r="A26">
        <v>248</v>
      </c>
      <c s="5" t="n" r="K26">
        <v>150000000</v>
      </c>
      <c s="7" t="n" r="U26">
        <v>150000000</v>
      </c>
    </row>
    <row spans="1:22" r="27">
      <c s="4" t="s" r="A27">
        <v>249</v>
      </c>
      <c s="12" t="n" r="U27">
        <v>2.25</v>
      </c>
    </row>
    <row spans="1:22" r="28">
      <c s="4" t="s" r="A28">
        <v>250</v>
      </c>
    </row>
    <row spans="1:22" r="29">
      <c s="3" t="s" r="A29">
        <v>240</v>
      </c>
    </row>
    <row spans="1:22" r="30">
      <c s="4" t="s" r="A30">
        <v>251</v>
      </c>
      <c s="4" t="s" r="U30">
        <v>252</v>
      </c>
    </row>
    <row spans="1:22" r="31">
      <c s="4" t="s" r="A31">
        <v>253</v>
      </c>
    </row>
    <row spans="1:22" r="32">
      <c s="3" t="s" r="A32">
        <v>240</v>
      </c>
    </row>
    <row spans="1:22" r="33">
      <c s="4" t="s" r="A33">
        <v>251</v>
      </c>
      <c s="4" t="s" r="U33">
        <v>254</v>
      </c>
    </row>
    <row spans="1:22" r="34">
      <c s="4" t="s" r="A34">
        <v>255</v>
      </c>
    </row>
    <row spans="1:22" r="35">
      <c s="3" t="s" r="A35">
        <v>235</v>
      </c>
    </row>
    <row spans="1:22" r="36">
      <c s="4" t="s" r="A36">
        <v>236</v>
      </c>
      <c s="5" t="n" r="K36">
        <v>6000000</v>
      </c>
      <c s="7" t="n" r="U36">
        <v>6000000</v>
      </c>
    </row>
    <row spans="1:22" r="37">
      <c s="3" t="s" r="A37">
        <v>237</v>
      </c>
    </row>
    <row spans="1:22" r="38">
      <c s="4" t="s" r="A38">
        <v>236</v>
      </c>
      <c s="5" t="n" r="K38">
        <v>6000000</v>
      </c>
      <c s="7" t="n" r="U38">
        <v>6000000</v>
      </c>
    </row>
    <row spans="1:22" r="39">
      <c s="4" t="s" r="A39">
        <v>256</v>
      </c>
      <c s="5" t="n" r="J39">
        <v>3</v>
      </c>
    </row>
    <row spans="1:22" r="40">
      <c s="4" t="s" r="A40">
        <v>257</v>
      </c>
      <c s="7" t="n" r="J40">
        <v>40500000</v>
      </c>
    </row>
    <row spans="1:22" r="41">
      <c s="4" t="s" r="A41">
        <v>258</v>
      </c>
      <c s="5" t="n" r="J41">
        <v>3</v>
      </c>
    </row>
    <row spans="1:22" r="42">
      <c s="4" t="s" r="A42">
        <v>259</v>
      </c>
      <c s="7" t="n" r="J42">
        <v>32000000</v>
      </c>
    </row>
    <row spans="1:22" r="43">
      <c s="4" t="s" r="A43">
        <v>260</v>
      </c>
      <c s="7" t="n" r="J43">
        <v>8500000</v>
      </c>
    </row>
    <row spans="1:22" r="44">
      <c s="4" t="s" r="A44">
        <v>238</v>
      </c>
      <c s="5" t="n" r="G44">
        <v>2</v>
      </c>
    </row>
    <row spans="1:22" r="45">
      <c s="4" t="s" r="A45">
        <v>261</v>
      </c>
      <c s="5" t="n" r="G45">
        <v>2</v>
      </c>
    </row>
    <row spans="1:22" r="46">
      <c s="4" t="s" r="A46">
        <v>239</v>
      </c>
      <c s="7" t="n" r="F46">
        <v>17900000</v>
      </c>
    </row>
    <row spans="1:22" r="47">
      <c s="4" t="s" r="A47">
        <v>262</v>
      </c>
      <c s="5" t="n" r="U47">
        <v>1</v>
      </c>
    </row>
    <row spans="1:22" r="48">
      <c s="4" t="s" r="A48">
        <v>263</v>
      </c>
      <c s="4" t="s" r="U48">
        <v>264</v>
      </c>
    </row>
    <row spans="1:22" r="49">
      <c s="4" t="s" r="A49">
        <v>265</v>
      </c>
    </row>
    <row spans="1:22" r="50">
      <c s="3" t="s" r="A50">
        <v>237</v>
      </c>
    </row>
    <row spans="1:22" r="51">
      <c s="4" t="s" r="A51">
        <v>266</v>
      </c>
      <c s="4" t="s" r="J51">
        <v>267</v>
      </c>
    </row>
    <row spans="1:22" r="52">
      <c s="4" t="s" r="A52">
        <v>268</v>
      </c>
    </row>
    <row spans="1:22" r="53">
      <c s="3" t="s" r="A53">
        <v>235</v>
      </c>
    </row>
    <row spans="1:22" r="54">
      <c s="4" t="s" r="A54">
        <v>236</v>
      </c>
      <c s="5" t="n" r="K54">
        <v>51910000</v>
      </c>
      <c s="7" t="n" r="U54">
        <v>51910000</v>
      </c>
    </row>
    <row spans="1:22" r="55">
      <c s="3" t="s" r="A55">
        <v>237</v>
      </c>
    </row>
    <row spans="1:22" r="56">
      <c s="4" t="s" r="A56">
        <v>236</v>
      </c>
      <c s="5" t="n" r="K56">
        <v>51910000</v>
      </c>
      <c s="7" t="n" r="U56">
        <v>51910000</v>
      </c>
    </row>
    <row spans="1:22" r="57">
      <c s="4" t="s" r="A57">
        <v>256</v>
      </c>
      <c s="5" t="n" r="B57">
        <v>2</v>
      </c>
      <c s="5" t="n" r="I57">
        <v>2</v>
      </c>
    </row>
    <row spans="1:22" r="58">
      <c s="4" t="s" r="A58">
        <v>257</v>
      </c>
      <c s="7" t="n" r="B58">
        <v>10000000</v>
      </c>
      <c s="7" t="n" r="I58">
        <v>48900000</v>
      </c>
    </row>
    <row spans="1:22" r="59">
      <c s="4" t="s" r="A59">
        <v>195</v>
      </c>
      <c s="5" t="n" r="B59">
        <v>2</v>
      </c>
      <c s="5" t="n" r="I59">
        <v>2</v>
      </c>
    </row>
    <row spans="1:22" r="60">
      <c s="4" t="s" r="A60">
        <v>258</v>
      </c>
      <c s="5" t="n" r="I60">
        <v>6</v>
      </c>
    </row>
    <row spans="1:22" r="61">
      <c s="4" t="s" r="A61">
        <v>263</v>
      </c>
      <c s="4" t="s" r="U61">
        <v>264</v>
      </c>
    </row>
    <row spans="1:22" r="62">
      <c s="4" t="s" r="A62">
        <v>269</v>
      </c>
    </row>
    <row spans="1:22" r="63">
      <c s="3" t="s" r="A63">
        <v>237</v>
      </c>
    </row>
    <row spans="1:22" r="64">
      <c s="4" t="s" r="A64">
        <v>266</v>
      </c>
      <c s="4" t="s" r="I64">
        <v>270</v>
      </c>
      <c s="4" t="s" r="L64">
        <v>271</v>
      </c>
    </row>
    <row spans="1:22" r="65">
      <c s="4" t="s" r="A65">
        <v>272</v>
      </c>
    </row>
    <row spans="1:22" r="66">
      <c s="3" t="s" r="A66">
        <v>235</v>
      </c>
    </row>
    <row spans="1:22" r="67">
      <c s="4" t="s" r="A67">
        <v>236</v>
      </c>
      <c s="5" t="n" r="K67">
        <v>83780000</v>
      </c>
      <c s="7" t="n" r="U67">
        <v>83780000</v>
      </c>
    </row>
    <row spans="1:22" r="68">
      <c s="3" t="s" r="A68">
        <v>237</v>
      </c>
    </row>
    <row spans="1:22" r="69">
      <c s="4" t="s" r="A69">
        <v>236</v>
      </c>
      <c s="5" t="n" r="K69">
        <v>83780000</v>
      </c>
      <c s="5" t="n" r="U69">
        <v>83780000</v>
      </c>
    </row>
    <row spans="1:22" r="70">
      <c s="4" t="s" r="A70">
        <v>256</v>
      </c>
      <c s="5" t="n" r="B70">
        <v>5</v>
      </c>
      <c s="5" t="n" r="H70">
        <v>5</v>
      </c>
    </row>
    <row spans="1:22" r="71">
      <c s="4" t="s" r="A71">
        <v>257</v>
      </c>
      <c s="7" t="n" r="B71">
        <v>15000000</v>
      </c>
      <c s="7" t="n" r="H71">
        <v>81850000</v>
      </c>
    </row>
    <row spans="1:22" r="72">
      <c s="4" t="s" r="A72">
        <v>195</v>
      </c>
      <c s="5" t="n" r="B72">
        <v>5</v>
      </c>
      <c s="5" t="n" r="H72">
        <v>2</v>
      </c>
    </row>
    <row spans="1:22" r="73">
      <c s="4" t="s" r="A73">
        <v>273</v>
      </c>
    </row>
    <row spans="1:22" r="74">
      <c s="3" t="s" r="A74">
        <v>237</v>
      </c>
    </row>
    <row spans="1:22" r="75">
      <c s="4" t="s" r="A75">
        <v>266</v>
      </c>
      <c s="4" t="s" r="L75">
        <v>271</v>
      </c>
    </row>
    <row spans="1:22" r="76">
      <c s="4" t="s" r="A76">
        <v>274</v>
      </c>
    </row>
    <row spans="1:22" r="77">
      <c s="3" t="s" r="A77">
        <v>235</v>
      </c>
    </row>
    <row spans="1:22" r="78">
      <c s="4" t="s" r="A78">
        <v>236</v>
      </c>
      <c s="5" t="n" r="K78">
        <v>134781970</v>
      </c>
      <c s="5" t="n" r="U78">
        <v>134781970</v>
      </c>
    </row>
    <row spans="1:22" r="79">
      <c s="3" t="s" r="A79">
        <v>237</v>
      </c>
    </row>
    <row spans="1:22" r="80">
      <c s="4" t="s" r="A80">
        <v>236</v>
      </c>
      <c s="5" t="n" r="K80">
        <v>134781970</v>
      </c>
      <c s="7" t="n" r="U80">
        <v>134781970</v>
      </c>
    </row>
    <row spans="1:22" r="81">
      <c s="4" t="s" r="A81">
        <v>256</v>
      </c>
      <c s="5" t="n" r="E81">
        <v>8</v>
      </c>
    </row>
    <row spans="1:22" r="82">
      <c s="4" t="s" r="A82">
        <v>257</v>
      </c>
      <c s="7" t="n" r="E82">
        <v>172000000</v>
      </c>
      <c s="7" t="n" r="V82">
        <v>225300000</v>
      </c>
    </row>
    <row spans="1:22" r="83">
      <c s="4" t="s" r="A83">
        <v>275</v>
      </c>
      <c s="7" t="n" r="V83">
        <v>53300000</v>
      </c>
    </row>
    <row spans="1:22" r="84">
      <c s="4" t="s" r="A84">
        <v>195</v>
      </c>
      <c s="5" t="n" r="E84">
        <v>8</v>
      </c>
      <c s="5" t="n" r="U84">
        <v>4</v>
      </c>
    </row>
    <row spans="1:22" r="85">
      <c s="4" t="s" r="A85">
        <v>276</v>
      </c>
      <c s="5" t="n" r="V85">
        <v>3</v>
      </c>
    </row>
    <row spans="1:22" r="86">
      <c s="4" t="s" r="A86">
        <v>277</v>
      </c>
      <c s="5" t="n" r="K86">
        <v>93500000</v>
      </c>
      <c s="7" t="n" r="O86">
        <v>0</v>
      </c>
      <c s="7" t="n" r="U86">
        <v>93500000</v>
      </c>
    </row>
    <row spans="1:22" r="87">
      <c s="4" t="s" r="A87">
        <v>278</v>
      </c>
    </row>
    <row spans="1:22" r="88">
      <c s="3" t="s" r="A88">
        <v>235</v>
      </c>
    </row>
    <row spans="1:22" r="89">
      <c s="4" t="s" r="A89">
        <v>236</v>
      </c>
      <c s="5" t="n" r="K89">
        <v>12435000</v>
      </c>
      <c s="5" t="n" r="U89">
        <v>12435000</v>
      </c>
    </row>
    <row spans="1:22" r="90">
      <c s="3" t="s" r="A90">
        <v>237</v>
      </c>
    </row>
    <row spans="1:22" r="91">
      <c s="4" t="s" r="A91">
        <v>236</v>
      </c>
      <c s="5" t="n" r="K91">
        <v>12435000</v>
      </c>
      <c s="7" t="n" r="U91">
        <v>12435000</v>
      </c>
    </row>
    <row spans="1:22" r="92">
      <c s="4" t="s" r="A92">
        <v>256</v>
      </c>
      <c s="5" t="n" r="C92">
        <v>1</v>
      </c>
    </row>
    <row spans="1:22" r="93">
      <c s="4" t="s" r="A93">
        <v>257</v>
      </c>
      <c s="7" t="n" r="C93">
        <v>13500000</v>
      </c>
    </row>
    <row spans="1:22" r="94">
      <c s="4" t="s" r="A94">
        <v>263</v>
      </c>
      <c s="4" t="s" r="U94">
        <v>279</v>
      </c>
    </row>
    <row spans="1:22" r="95">
      <c s="4" t="s" r="A95">
        <v>280</v>
      </c>
    </row>
    <row spans="1:22" r="96">
      <c s="3" t="s" r="A96">
        <v>237</v>
      </c>
    </row>
    <row spans="1:22" r="97">
      <c s="4" t="s" r="A97">
        <v>266</v>
      </c>
      <c s="4" t="s" r="Q97">
        <v>281</v>
      </c>
    </row>
    <row spans="1:22" r="98">
      <c s="4" t="s" r="A98">
        <v>282</v>
      </c>
    </row>
    <row spans="1:22" r="99">
      <c s="3" t="s" r="A99">
        <v>235</v>
      </c>
    </row>
    <row spans="1:22" r="100">
      <c s="4" t="s" r="A100">
        <v>236</v>
      </c>
      <c s="5" t="n" r="K100">
        <v>38025000</v>
      </c>
      <c s="7" t="n" r="U100">
        <v>38025000</v>
      </c>
    </row>
    <row spans="1:22" r="101">
      <c s="3" t="s" r="A101">
        <v>237</v>
      </c>
    </row>
    <row spans="1:22" r="102">
      <c s="4" t="s" r="A102">
        <v>236</v>
      </c>
      <c s="7" t="n" r="K102">
        <v>38025000</v>
      </c>
      <c s="7" t="n" r="U102">
        <v>38025000</v>
      </c>
    </row>
    <row spans="1:22" r="103">
      <c s="4" t="s" r="A103">
        <v>256</v>
      </c>
      <c s="5" t="n" r="D103">
        <v>2</v>
      </c>
    </row>
    <row spans="1:22" r="104">
      <c s="4" t="s" r="A104">
        <v>257</v>
      </c>
      <c s="7" t="n" r="D104">
        <v>39000000</v>
      </c>
    </row>
    <row spans="1:22" r="105">
      <c s="4" t="s" r="A105">
        <v>195</v>
      </c>
      <c s="5" t="n" r="D105">
        <v>2</v>
      </c>
    </row>
    <row spans="1:22" r="106">
      <c s="4" t="s" r="A106">
        <v>283</v>
      </c>
    </row>
    <row spans="1:22" r="107">
      <c s="3" t="s" r="A107">
        <v>237</v>
      </c>
    </row>
    <row spans="1:22" r="108">
      <c s="4" t="s" r="A108">
        <v>263</v>
      </c>
      <c s="4" t="s" r="U108">
        <v>284</v>
      </c>
    </row>
    <row spans="1:22" r="109">
      <c s="4" t="s" r="A109">
        <v>285</v>
      </c>
    </row>
    <row spans="1:22" r="110">
      <c s="3" t="s" r="A110">
        <v>237</v>
      </c>
    </row>
    <row spans="1:22" r="111">
      <c s="4" t="s" r="A111">
        <v>266</v>
      </c>
      <c s="4" t="s" r="T111">
        <v>286</v>
      </c>
    </row>
    <row spans="1:22" r="112">
      <c s="4" t="s" r="A112">
        <v>287</v>
      </c>
    </row>
    <row spans="1:22" r="113">
      <c s="3" t="s" r="A113">
        <v>237</v>
      </c>
    </row>
    <row spans="1:22" r="114">
      <c s="4" t="s" r="A114">
        <v>263</v>
      </c>
      <c s="4" t="s" r="U114">
        <v>279</v>
      </c>
    </row>
    <row spans="1:22" r="115">
      <c s="4" t="s" r="A115">
        <v>288</v>
      </c>
    </row>
    <row spans="1:22" r="116">
      <c s="3" t="s" r="A116">
        <v>237</v>
      </c>
    </row>
    <row spans="1:22" r="117">
      <c s="4" t="s" r="A117">
        <v>266</v>
      </c>
      <c s="4" t="s" r="P117">
        <v>289</v>
      </c>
    </row>
    <row spans="1:22" r="118">
      <c s="4" t="s" r="A118">
        <v>290</v>
      </c>
    </row>
    <row spans="1:22" r="119">
      <c s="3" t="s" r="A119">
        <v>237</v>
      </c>
    </row>
    <row spans="1:22" r="120">
      <c s="4" t="s" r="A120">
        <v>263</v>
      </c>
      <c s="4" t="s" r="U120">
        <v>279</v>
      </c>
    </row>
    <row spans="1:22" r="121">
      <c s="4" t="s" r="A121">
        <v>291</v>
      </c>
    </row>
    <row spans="1:22" r="122">
      <c s="3" t="s" r="A122">
        <v>237</v>
      </c>
    </row>
    <row spans="1:22" r="123">
      <c s="4" t="s" r="A123">
        <v>266</v>
      </c>
      <c s="4" t="s" r="O123">
        <v>292</v>
      </c>
    </row>
    <row spans="1:22" r="124">
      <c s="4" t="s" r="A124">
        <v>293</v>
      </c>
    </row>
    <row spans="1:22" r="125">
      <c s="3" t="s" r="A125">
        <v>237</v>
      </c>
    </row>
    <row spans="1:22" r="126">
      <c s="4" t="s" r="A126">
        <v>263</v>
      </c>
      <c s="4" t="s" r="U126">
        <v>279</v>
      </c>
    </row>
    <row spans="1:22" r="127">
      <c s="4" t="s" r="A127">
        <v>294</v>
      </c>
    </row>
    <row spans="1:22" r="128">
      <c s="3" t="s" r="A128">
        <v>237</v>
      </c>
    </row>
    <row spans="1:22" r="129">
      <c s="4" t="s" r="A129">
        <v>266</v>
      </c>
      <c s="4" t="s" r="S129">
        <v>295</v>
      </c>
    </row>
    <row spans="1:22" r="130">
      <c s="4" t="s" r="A130">
        <v>296</v>
      </c>
    </row>
    <row spans="1:22" r="131">
      <c s="3" t="s" r="A131">
        <v>237</v>
      </c>
    </row>
    <row spans="1:22" r="132">
      <c s="4" t="s" r="A132">
        <v>263</v>
      </c>
      <c s="4" t="s" r="U132">
        <v>279</v>
      </c>
    </row>
    <row spans="1:22" r="133">
      <c s="4" t="s" r="A133">
        <v>297</v>
      </c>
    </row>
    <row spans="1:22" r="134">
      <c s="3" t="s" r="A134">
        <v>237</v>
      </c>
    </row>
    <row spans="1:22" r="135">
      <c s="4" t="s" r="A135">
        <v>266</v>
      </c>
      <c s="4" t="s" r="P135">
        <v>289</v>
      </c>
    </row>
    <row spans="1:22" r="136">
      <c s="4" t="s" r="A136">
        <v>298</v>
      </c>
    </row>
    <row spans="1:22" r="137">
      <c s="3" t="s" r="A137">
        <v>237</v>
      </c>
    </row>
    <row spans="1:22" r="138">
      <c s="4" t="s" r="A138">
        <v>263</v>
      </c>
      <c s="4" t="s" r="U138">
        <v>299</v>
      </c>
    </row>
    <row spans="1:22" r="139">
      <c s="4" t="s" r="A139">
        <v>300</v>
      </c>
    </row>
    <row spans="1:22" r="140">
      <c s="3" t="s" r="A140">
        <v>237</v>
      </c>
    </row>
    <row spans="1:22" r="141">
      <c s="4" t="s" r="A141">
        <v>266</v>
      </c>
      <c s="4" t="s" r="M141">
        <v>292</v>
      </c>
    </row>
    <row spans="1:22" r="142">
      <c s="4" t="s" r="A142">
        <v>301</v>
      </c>
    </row>
    <row spans="1:22" r="143">
      <c s="3" t="s" r="A143">
        <v>237</v>
      </c>
    </row>
    <row spans="1:22" r="144">
      <c s="4" t="s" r="A144">
        <v>263</v>
      </c>
      <c s="4" t="s" r="U144">
        <v>279</v>
      </c>
    </row>
    <row spans="1:22" r="145">
      <c s="4" t="s" r="A145">
        <v>302</v>
      </c>
    </row>
    <row spans="1:22" r="146">
      <c s="3" t="s" r="A146">
        <v>237</v>
      </c>
    </row>
    <row spans="1:22" r="147">
      <c s="4" t="s" r="A147">
        <v>266</v>
      </c>
      <c s="4" t="s" r="R147">
        <v>295</v>
      </c>
    </row>
    <row spans="1:22" r="148">
      <c s="4" t="s" r="A148">
        <v>303</v>
      </c>
    </row>
    <row spans="1:22" r="149">
      <c s="3" t="s" r="A149">
        <v>237</v>
      </c>
    </row>
    <row spans="1:22" r="150">
      <c s="4" t="s" r="A150">
        <v>263</v>
      </c>
      <c s="4" t="s" r="U150">
        <v>279</v>
      </c>
    </row>
    <row spans="1:22" r="151">
      <c s="4" t="s" r="A151">
        <v>304</v>
      </c>
    </row>
    <row spans="1:22" r="152">
      <c s="3" t="s" r="A152">
        <v>237</v>
      </c>
    </row>
    <row spans="1:22" r="153">
      <c s="4" t="s" r="A153">
        <v>266</v>
      </c>
      <c s="4" t="s" r="Q153">
        <v>289</v>
      </c>
    </row>
    <row spans="1:22" r="154">
      <c s="4" t="s" r="A154">
        <v>305</v>
      </c>
    </row>
    <row spans="1:22" r="155">
      <c s="3" t="s" r="A155">
        <v>237</v>
      </c>
    </row>
    <row spans="1:22" r="156">
      <c s="4" t="s" r="A156">
        <v>195</v>
      </c>
      <c s="5" t="n" r="N156">
        <v>2</v>
      </c>
    </row>
    <row spans="1:22" r="157">
      <c s="4" t="s" r="A157">
        <v>263</v>
      </c>
      <c s="4" t="s" r="U157">
        <v>279</v>
      </c>
    </row>
    <row spans="1:22" r="158">
      <c s="4" t="s" r="A158">
        <v>306</v>
      </c>
    </row>
    <row spans="1:22" r="159">
      <c s="3" t="s" r="A159">
        <v>237</v>
      </c>
    </row>
    <row spans="1:22" r="160">
      <c s="4" t="s" r="A160">
        <v>266</v>
      </c>
      <c s="4" t="s" r="N160">
        <v>307</v>
      </c>
    </row>
    <row spans="1:22" r="161">
      <c s="4" t="s" r="A161">
        <v>308</v>
      </c>
    </row>
    <row spans="1:22" r="162">
      <c s="3" t="s" r="A162">
        <v>237</v>
      </c>
    </row>
    <row spans="1:22" r="163">
      <c s="4" t="s" r="A163">
        <v>263</v>
      </c>
      <c s="4" t="s" r="U163">
        <v>279</v>
      </c>
    </row>
    <row spans="1:22" r="164">
      <c s="4" t="s" r="A164">
        <v>309</v>
      </c>
    </row>
    <row spans="1:22" r="165">
      <c s="3" t="s" r="A165">
        <v>237</v>
      </c>
    </row>
    <row spans="1:22" r="166">
      <c s="4" t="s" r="A166">
        <v>266</v>
      </c>
      <c s="4" t="s" r="N166">
        <v>307</v>
      </c>
    </row>
    <row spans="1:22" r="167">
      <c s="4" t="s" r="A167">
        <v>310</v>
      </c>
    </row>
    <row spans="1:22" r="168">
      <c s="3" t="s" r="A168">
        <v>237</v>
      </c>
    </row>
    <row spans="1:22" r="169">
      <c s="4" t="s" r="A169">
        <v>195</v>
      </c>
      <c s="5" t="n" r="L169">
        <v>2</v>
      </c>
    </row>
    <row spans="1:22" r="170">
      <c s="4" t="s" r="A170">
        <v>263</v>
      </c>
      <c s="4" t="s" r="U170">
        <v>279</v>
      </c>
    </row>
    <row spans="1:22" r="171">
      <c s="4" t="s" r="A171">
        <v>311</v>
      </c>
    </row>
    <row spans="1:22" r="172">
      <c s="3" t="s" r="A172">
        <v>237</v>
      </c>
    </row>
    <row spans="1:22" r="173">
      <c s="4" t="s" r="A173">
        <v>266</v>
      </c>
      <c s="4" t="s" r="L173">
        <v>307</v>
      </c>
    </row>
    <row spans="1:22" r="174">
      <c s="4" t="s" r="A174">
        <v>312</v>
      </c>
    </row>
    <row spans="1:22" r="175">
      <c s="3" t="s" r="A175">
        <v>237</v>
      </c>
    </row>
    <row spans="1:22" r="176">
      <c s="4" t="s" r="A176">
        <v>195</v>
      </c>
      <c s="5" t="n" r="K176">
        <v>2</v>
      </c>
    </row>
    <row spans="1:22" r="177">
      <c s="4" t="s" r="A177">
        <v>263</v>
      </c>
      <c s="4" t="s" r="U177">
        <v>279</v>
      </c>
    </row>
    <row spans="1:22" r="178">
      <c s="4" t="s" r="A178">
        <v>313</v>
      </c>
    </row>
    <row spans="1:22" r="179">
      <c s="3" t="s" r="A179">
        <v>237</v>
      </c>
    </row>
    <row spans="1:22" r="180">
      <c s="4" t="s" r="A180">
        <v>266</v>
      </c>
      <c s="4" t="s" r="K180">
        <v>307</v>
      </c>
    </row>
    <row spans="1:22" r="181">
      <c s="4" t="s" r="A181">
        <v>314</v>
      </c>
    </row>
    <row spans="1:22" r="182">
      <c s="3" t="s" r="A182">
        <v>237</v>
      </c>
    </row>
    <row spans="1:22" r="183">
      <c s="4" t="s" r="A183">
        <v>266</v>
      </c>
      <c s="4" t="s" r="K183">
        <v>30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31"/>
    <col customWidth="1" max="3" min="3" width="21"/>
  </cols>
  <sheetData>
    <row spans="1:3" r="1">
      <c s="1" t="s" r="A1">
        <v>315</v>
      </c>
      <c s="2" t="s" r="B1">
        <v>75</v>
      </c>
    </row>
    <row spans="1:3" r="2">
      <c s="2" t="s" r="B2">
        <v>316</v>
      </c>
      <c s="2" t="s" r="C2">
        <v>226</v>
      </c>
    </row>
    <row spans="1:3" r="3">
      <c s="3" t="s" r="A3">
        <v>142</v>
      </c>
    </row>
    <row spans="1:3" r="4">
      <c s="4" t="s" r="A4">
        <v>317</v>
      </c>
      <c s="5" t="n" r="B4">
        <v>2</v>
      </c>
    </row>
    <row spans="1:3" r="5">
      <c s="4" t="s" r="A5">
        <v>318</v>
      </c>
      <c s="7" t="n" r="B5">
        <v>17900000</v>
      </c>
    </row>
    <row spans="1:3" r="6">
      <c s="3" t="s" r="A6">
        <v>319</v>
      </c>
    </row>
    <row spans="1:3" r="7">
      <c s="4" t="s" r="A7">
        <v>51</v>
      </c>
      <c s="5" t="n" r="B7">
        <v>1779526</v>
      </c>
      <c s="7" t="n" r="C7">
        <v>1702981</v>
      </c>
    </row>
    <row spans="1:3" r="8">
      <c s="4" t="s" r="A8">
        <v>55</v>
      </c>
      <c s="5" t="n" r="B8">
        <v>26201233</v>
      </c>
      <c s="7" t="n" r="C8">
        <v>27097348</v>
      </c>
    </row>
    <row spans="1:3" r="9">
      <c s="4" t="s" r="A9">
        <v>320</v>
      </c>
      <c s="5" t="n" r="B9">
        <v>27980759</v>
      </c>
    </row>
    <row spans="1:3" r="10">
      <c s="3" t="s" r="A10">
        <v>321</v>
      </c>
    </row>
    <row spans="1:3" r="11">
      <c s="5" t="n" r="A11">
        <v>2015</v>
      </c>
      <c s="5" t="n" r="B11">
        <v>1933104</v>
      </c>
    </row>
    <row spans="1:3" r="12">
      <c s="5" t="n" r="A12">
        <v>2016</v>
      </c>
      <c s="5" t="n" r="B12">
        <v>3845196</v>
      </c>
    </row>
    <row spans="1:3" r="13">
      <c s="5" t="n" r="A13">
        <v>2017</v>
      </c>
      <c s="5" t="n" r="B13">
        <v>3834690</v>
      </c>
    </row>
    <row spans="1:3" r="14">
      <c s="5" t="n" r="A14">
        <v>2018</v>
      </c>
      <c s="5" t="n" r="B14">
        <v>23705540</v>
      </c>
    </row>
    <row spans="1:3" r="15">
      <c s="4" t="s" r="A15">
        <v>322</v>
      </c>
      <c s="5" t="n" r="B15">
        <v>33318530</v>
      </c>
    </row>
    <row spans="1:3" r="16">
      <c s="4" t="s" r="A16">
        <v>323</v>
      </c>
      <c s="5" t="n" r="B16">
        <v>-5337771</v>
      </c>
    </row>
    <row spans="1:3" r="17">
      <c s="4" t="s" r="A17">
        <v>324</v>
      </c>
      <c s="5" t="n" r="B17">
        <v>27980759</v>
      </c>
    </row>
    <row spans="1:3" r="18">
      <c s="4" t="s" r="A18">
        <v>325</v>
      </c>
    </row>
    <row spans="1:3" r="19">
      <c s="3" t="s" r="A19">
        <v>326</v>
      </c>
    </row>
    <row spans="1:3" r="20">
      <c s="4" t="s" r="A20">
        <v>327</v>
      </c>
      <c s="5" t="n" r="B20">
        <v>44525446</v>
      </c>
    </row>
    <row spans="1:3" r="21">
      <c s="4" t="s" r="A21">
        <v>328</v>
      </c>
      <c s="5" t="n" r="B21">
        <v>-6827643</v>
      </c>
    </row>
    <row spans="1:3" r="22">
      <c s="4" t="s" r="A22">
        <v>1</v>
      </c>
      <c s="7" t="n" r="B22">
        <v>376978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329</v>
      </c>
      <c s="2" t="s" r="B1">
        <v>74</v>
      </c>
      <c s="2" t="s" r="D1">
        <v>75</v>
      </c>
    </row>
    <row spans="1:5" r="2">
      <c s="2" t="s" r="B2">
        <v>26</v>
      </c>
      <c s="2" t="s" r="C2">
        <v>76</v>
      </c>
      <c s="2" t="s" r="D2">
        <v>26</v>
      </c>
      <c s="2" t="s" r="E2">
        <v>76</v>
      </c>
    </row>
    <row spans="1:5" r="3">
      <c s="3" t="s" r="A3">
        <v>144</v>
      </c>
    </row>
    <row spans="1:5" r="4">
      <c s="4" t="s" r="A4">
        <v>330</v>
      </c>
      <c s="7" t="n" r="D4">
        <v>5386885</v>
      </c>
      <c s="7" t="n" r="E4">
        <v>3211597</v>
      </c>
    </row>
    <row spans="1:5" r="5">
      <c s="4" t="s" r="A5">
        <v>331</v>
      </c>
      <c s="5" t="n" r="D5">
        <v>-1945451</v>
      </c>
      <c s="5" t="n" r="E5">
        <v>-1734422</v>
      </c>
    </row>
    <row spans="1:5" r="6">
      <c s="4" t="s" r="A6">
        <v>116</v>
      </c>
      <c s="5" t="n" r="D6">
        <v>697794</v>
      </c>
      <c s="5" t="n" r="E6">
        <v>412847</v>
      </c>
    </row>
    <row spans="1:5" r="7">
      <c s="4" t="s" r="A7">
        <v>87</v>
      </c>
      <c s="7" t="n" r="B7">
        <v>2529459</v>
      </c>
      <c s="7" t="n" r="C7">
        <v>1000036</v>
      </c>
      <c s="7" t="n" r="D7">
        <v>4139228</v>
      </c>
      <c s="7" t="n" r="E7">
        <v>189002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0"/>
    <col customWidth="1" max="2" min="2" width="21"/>
  </cols>
  <sheetData>
    <row spans="1:2" r="1">
      <c s="1" t="s" r="A1">
        <v>332</v>
      </c>
      <c s="2" t="s" r="B1">
        <v>333</v>
      </c>
    </row>
    <row spans="1:2" r="2">
      <c s="3" t="s" r="A2">
        <v>334</v>
      </c>
    </row>
    <row spans="1:2" r="3">
      <c s="5" t="n" r="A3">
        <v>2015</v>
      </c>
      <c s="7" t="n" r="B3">
        <v>78947444</v>
      </c>
    </row>
    <row spans="1:2" r="4">
      <c s="5" t="n" r="A4">
        <v>2016</v>
      </c>
      <c s="5" t="n" r="B4">
        <v>28818</v>
      </c>
    </row>
    <row spans="1:2" r="5">
      <c s="4" t="s" r="A5">
        <v>1</v>
      </c>
      <c s="5" t="n" r="B5">
        <v>78976262</v>
      </c>
    </row>
    <row spans="1:2" r="6">
      <c s="4" t="s" r="A6">
        <v>335</v>
      </c>
    </row>
    <row spans="1:2" r="7">
      <c s="3" t="s" r="A7">
        <v>334</v>
      </c>
    </row>
    <row spans="1:2" r="8">
      <c s="5" t="n" r="A8">
        <v>2015</v>
      </c>
      <c s="5" t="n" r="B8">
        <v>78690000</v>
      </c>
    </row>
    <row spans="1:2" r="9">
      <c s="5" t="n" r="A9">
        <v>2016</v>
      </c>
      <c s="5" t="n" r="B9">
        <v>0</v>
      </c>
    </row>
    <row spans="1:2" r="10">
      <c s="4" t="s" r="A10">
        <v>1</v>
      </c>
      <c s="5" t="n" r="B10">
        <v>78690000</v>
      </c>
    </row>
    <row spans="1:2" r="11">
      <c s="4" t="s" r="A11">
        <v>336</v>
      </c>
    </row>
    <row spans="1:2" r="12">
      <c s="3" t="s" r="A12">
        <v>334</v>
      </c>
    </row>
    <row spans="1:2" r="13">
      <c s="5" t="n" r="A13">
        <v>2015</v>
      </c>
      <c s="5" t="n" r="B13">
        <v>213981</v>
      </c>
    </row>
    <row spans="1:2" r="14">
      <c s="5" t="n" r="A14">
        <v>2016</v>
      </c>
      <c s="5" t="n" r="B14">
        <v>0</v>
      </c>
    </row>
    <row spans="1:2" r="15">
      <c s="4" t="s" r="A15">
        <v>1</v>
      </c>
      <c s="5" t="n" r="B15">
        <v>213981</v>
      </c>
    </row>
    <row spans="1:2" r="16">
      <c s="4" t="s" r="A16">
        <v>337</v>
      </c>
    </row>
    <row spans="1:2" r="17">
      <c s="3" t="s" r="A17">
        <v>334</v>
      </c>
    </row>
    <row spans="1:2" r="18">
      <c s="5" t="n" r="A18">
        <v>2015</v>
      </c>
      <c s="5" t="n" r="B18">
        <v>43463</v>
      </c>
    </row>
    <row spans="1:2" r="19">
      <c s="5" t="n" r="A19">
        <v>2016</v>
      </c>
      <c s="5" t="n" r="B19">
        <v>28818</v>
      </c>
    </row>
    <row spans="1:2" r="20">
      <c s="4" t="s" r="A20">
        <v>1</v>
      </c>
      <c s="7" t="n" r="B20">
        <v>7228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4"/>
    <col customWidth="1" max="5" min="5" width="26"/>
    <col customWidth="1" max="6" min="6" width="18"/>
  </cols>
  <sheetData>
    <row spans="1:6" r="1">
      <c s="1" t="s" r="A1">
        <v>338</v>
      </c>
      <c s="2" t="s" r="B1">
        <v>339</v>
      </c>
      <c s="2" t="s" r="C1">
        <v>340</v>
      </c>
      <c s="2" t="s" r="D1">
        <v>341</v>
      </c>
      <c s="2" t="s" r="E1">
        <v>342</v>
      </c>
      <c s="2" t="s" r="F1">
        <v>26</v>
      </c>
    </row>
    <row spans="1:6" r="2">
      <c s="3" t="s" r="A2">
        <v>343</v>
      </c>
    </row>
    <row spans="1:6" r="3">
      <c s="4" t="s" r="A3">
        <v>344</v>
      </c>
      <c s="4" t="s" r="F3">
        <v>345</v>
      </c>
    </row>
    <row spans="1:6" r="4">
      <c s="4" t="s" r="A4">
        <v>346</v>
      </c>
      <c s="4" t="s" r="F4">
        <v>347</v>
      </c>
    </row>
    <row spans="1:6" r="5">
      <c s="4" t="s" r="A5">
        <v>348</v>
      </c>
      <c s="4" t="s" r="F5">
        <v>349</v>
      </c>
    </row>
    <row spans="1:6" r="6">
      <c s="4" t="s" r="A6">
        <v>350</v>
      </c>
      <c s="4" t="s" r="F6">
        <v>351</v>
      </c>
    </row>
    <row spans="1:6" r="7">
      <c s="3" t="s" r="A7">
        <v>352</v>
      </c>
    </row>
    <row spans="1:6" r="8">
      <c s="5" t="n" r="A8">
        <v>2015</v>
      </c>
      <c s="7" t="n" r="F8">
        <v>724062</v>
      </c>
    </row>
    <row spans="1:6" r="9">
      <c s="5" t="n" r="A9">
        <v>2016</v>
      </c>
      <c s="5" t="n" r="F9">
        <v>1027447</v>
      </c>
    </row>
    <row spans="1:6" r="10">
      <c s="5" t="n" r="A10">
        <v>2017</v>
      </c>
      <c s="5" t="n" r="F10">
        <v>333670</v>
      </c>
    </row>
    <row spans="1:6" r="11">
      <c s="5" t="n" r="A11">
        <v>2018</v>
      </c>
      <c s="5" t="n" r="F11">
        <v>106198</v>
      </c>
    </row>
    <row spans="1:6" r="12">
      <c s="4" t="s" r="A12">
        <v>1</v>
      </c>
      <c s="7" t="n" r="F12">
        <v>2191377</v>
      </c>
    </row>
    <row spans="1:6" r="13">
      <c s="4" t="s" r="A13">
        <v>353</v>
      </c>
    </row>
    <row spans="1:6" r="14">
      <c s="3" t="s" r="A14">
        <v>343</v>
      </c>
    </row>
    <row spans="1:6" r="15">
      <c s="4" t="s" r="A15">
        <v>354</v>
      </c>
      <c s="5" t="n" r="F15">
        <v>1143635</v>
      </c>
    </row>
    <row spans="1:6" r="16">
      <c s="4" t="s" r="A16">
        <v>355</v>
      </c>
    </row>
    <row spans="1:6" r="17">
      <c s="3" t="s" r="A17">
        <v>343</v>
      </c>
    </row>
    <row spans="1:6" r="18">
      <c s="4" t="s" r="A18">
        <v>354</v>
      </c>
      <c s="5" t="n" r="B18">
        <v>37797</v>
      </c>
      <c s="5" t="n" r="C18">
        <v>5595</v>
      </c>
      <c s="5" t="n" r="D18">
        <v>22118</v>
      </c>
      <c s="5" t="n" r="E18">
        <v>1078125</v>
      </c>
    </row>
    <row spans="1:6" r="19">
      <c s="4" t="s" r="A19">
        <v>356</v>
      </c>
      <c s="10" t="n" r="B19">
        <v>10.25</v>
      </c>
      <c s="10" t="n" r="C19">
        <v>13.91</v>
      </c>
      <c s="10" t="n" r="D19">
        <v>13.66</v>
      </c>
      <c s="7" t="n" r="E19">
        <v>14</v>
      </c>
    </row>
    <row spans="1:6" r="20">
      <c s="4" t="s" r="A20">
        <v>357</v>
      </c>
      <c s="4" t="s" r="B20">
        <v>358</v>
      </c>
      <c s="4" t="s" r="C20">
        <v>358</v>
      </c>
      <c s="4" t="s" r="D20">
        <v>358</v>
      </c>
      <c s="4" t="s" r="E20">
        <v>359</v>
      </c>
    </row>
    <row spans="1:6" r="21">
      <c s="4" t="s" r="A21">
        <v>360</v>
      </c>
      <c s="10" t="n" r="B21">
        <v>10.25</v>
      </c>
      <c s="10" t="n" r="C21">
        <v>13.91</v>
      </c>
      <c s="10" t="n" r="D21">
        <v>13.66</v>
      </c>
      <c s="7" t="n" r="E21">
        <v>14</v>
      </c>
    </row>
    <row spans="1:6" r="22">
      <c s="4" t="s" r="A22">
        <v>361</v>
      </c>
      <c s="4" t="s" r="B22">
        <v>362</v>
      </c>
      <c s="4" t="s" r="C22">
        <v>363</v>
      </c>
      <c s="4" t="s" r="D22">
        <v>364</v>
      </c>
      <c s="4" t="s" r="E22">
        <v>365</v>
      </c>
    </row>
    <row spans="1:6" r="23">
      <c s="4" t="s" r="A23">
        <v>366</v>
      </c>
      <c s="4" t="s" r="B23">
        <v>367</v>
      </c>
      <c s="4" t="s" r="C23">
        <v>368</v>
      </c>
      <c s="4" t="s" r="D23">
        <v>369</v>
      </c>
      <c s="4" t="s" r="E23">
        <v>370</v>
      </c>
    </row>
    <row spans="1:6" r="24">
      <c s="4" t="s" r="A24">
        <v>371</v>
      </c>
      <c s="4" t="s" r="B24">
        <v>372</v>
      </c>
      <c s="4" t="s" r="C24">
        <v>373</v>
      </c>
      <c s="4" t="s" r="D24">
        <v>374</v>
      </c>
      <c s="4" t="s" r="E24">
        <v>375</v>
      </c>
    </row>
    <row spans="1:6" r="25">
      <c s="4" t="s" r="A25">
        <v>376</v>
      </c>
      <c s="10" t="n" r="B25">
        <v>2.98</v>
      </c>
      <c s="10" t="n" r="C25">
        <v>4.2</v>
      </c>
      <c s="10" t="n" r="D25">
        <v>4.17</v>
      </c>
      <c s="10" t="n" r="E25">
        <v>4.28</v>
      </c>
    </row>
    <row spans="1:6" r="26">
      <c s="4" t="s" r="A26">
        <v>377</v>
      </c>
      <c s="5" t="n" r="F26">
        <v>1579</v>
      </c>
    </row>
    <row spans="1:6" r="27">
      <c s="4" t="s" r="A27">
        <v>378</v>
      </c>
      <c s="10" t="n" r="F27">
        <v>13.87</v>
      </c>
    </row>
    <row spans="1:6" r="28">
      <c s="4" t="s" r="A28">
        <v>379</v>
      </c>
    </row>
    <row spans="1:6" r="29">
      <c s="3" t="s" r="A29">
        <v>343</v>
      </c>
    </row>
    <row spans="1:6" r="30">
      <c s="4" t="s" r="A30">
        <v>380</v>
      </c>
      <c s="4" t="s" r="B30">
        <v>381</v>
      </c>
      <c s="4" t="s" r="C30">
        <v>382</v>
      </c>
      <c s="4" t="s" r="D30">
        <v>383</v>
      </c>
      <c s="4" t="s" r="E30">
        <v>384</v>
      </c>
    </row>
    <row spans="1:6" r="31">
      <c s="4" t="s" r="A31">
        <v>385</v>
      </c>
    </row>
    <row spans="1:6" r="32">
      <c s="3" t="s" r="A32">
        <v>343</v>
      </c>
    </row>
    <row spans="1:6" r="33">
      <c s="4" t="s" r="A33">
        <v>380</v>
      </c>
      <c s="4" t="s" r="B33">
        <v>359</v>
      </c>
      <c s="4" t="s" r="C33">
        <v>359</v>
      </c>
      <c s="4" t="s" r="D33">
        <v>359</v>
      </c>
      <c s="4" t="s" r="E33">
        <v>38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24"/>
  </cols>
  <sheetData>
    <row spans="1:4" r="1">
      <c s="1" t="s" r="A1">
        <v>387</v>
      </c>
      <c s="2" t="s" r="B1">
        <v>388</v>
      </c>
      <c s="2" t="s" r="C1">
        <v>26</v>
      </c>
      <c s="2" t="s" r="D1">
        <v>389</v>
      </c>
    </row>
    <row spans="1:4" r="2">
      <c s="3" t="s" r="A2">
        <v>390</v>
      </c>
    </row>
    <row spans="1:4" r="3">
      <c s="4" t="s" r="A3">
        <v>391</v>
      </c>
      <c s="4" t="s" r="C3">
        <v>392</v>
      </c>
    </row>
    <row spans="1:4" r="4">
      <c s="4" t="s" r="A4">
        <v>393</v>
      </c>
      <c s="4" t="s" r="C4">
        <v>394</v>
      </c>
    </row>
    <row spans="1:4" r="5">
      <c s="4" t="s" r="A5">
        <v>395</v>
      </c>
      <c s="4" t="s" r="C5">
        <v>396</v>
      </c>
    </row>
    <row spans="1:4" r="6">
      <c s="4" t="s" r="A6">
        <v>397</v>
      </c>
    </row>
    <row spans="1:4" r="7">
      <c s="3" t="s" r="A7">
        <v>390</v>
      </c>
    </row>
    <row spans="1:4" r="8">
      <c s="4" t="s" r="A8">
        <v>398</v>
      </c>
      <c s="10" t="n" r="D8">
        <v>0.1</v>
      </c>
    </row>
    <row spans="1:4" r="9">
      <c s="4" t="s" r="A9">
        <v>399</v>
      </c>
    </row>
    <row spans="1:4" r="10">
      <c s="3" t="s" r="A10">
        <v>390</v>
      </c>
    </row>
    <row spans="1:4" r="11">
      <c s="4" t="s" r="A11">
        <v>400</v>
      </c>
      <c s="5" t="n" r="B11">
        <v>252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6</v>
      </c>
      <c s="2" t="s" r="C1">
        <v>27</v>
      </c>
    </row>
    <row spans="1:3" r="2">
      <c s="3" t="s" r="A2">
        <v>37</v>
      </c>
    </row>
    <row spans="1:3" r="3">
      <c s="4" t="s" r="A3">
        <v>65</v>
      </c>
      <c s="8" t="n" r="B3">
        <v>46.2</v>
      </c>
      <c s="8" t="n" r="C3">
        <v>35.6</v>
      </c>
    </row>
    <row spans="1:3" r="4">
      <c s="4" t="s" r="A4">
        <v>66</v>
      </c>
      <c s="9" t="n" r="B4">
        <v>5.1</v>
      </c>
      <c s="9" t="n" r="C4">
        <v>3.9</v>
      </c>
    </row>
    <row spans="1:3" r="5">
      <c s="4" t="s" r="A5">
        <v>67</v>
      </c>
      <c s="9" t="n" r="B5">
        <v>0.2</v>
      </c>
      <c s="9" t="n" r="C5">
        <v>0.2</v>
      </c>
    </row>
    <row spans="1:3" r="6">
      <c s="4" t="s" r="A6">
        <v>68</v>
      </c>
      <c s="8" t="n" r="B6">
        <v>2.3</v>
      </c>
      <c s="8" t="n" r="C6">
        <v>1.6</v>
      </c>
    </row>
    <row spans="1:3" r="7">
      <c s="3" t="s" r="A7">
        <v>57</v>
      </c>
    </row>
    <row spans="1:3" r="8">
      <c s="4" t="s" r="A8">
        <v>69</v>
      </c>
      <c s="10" t="n" r="B8">
        <v>0.01</v>
      </c>
      <c s="10" t="n" r="C8">
        <v>0.01</v>
      </c>
    </row>
    <row spans="1:3" r="9">
      <c s="4" t="s" r="A9">
        <v>70</v>
      </c>
      <c s="5" t="n" r="B9">
        <v>250000000</v>
      </c>
      <c s="5" t="n" r="C9">
        <v>250000000</v>
      </c>
    </row>
    <row spans="1:3" r="10">
      <c s="4" t="s" r="A10">
        <v>71</v>
      </c>
      <c s="5" t="n" r="B10">
        <v>26165885</v>
      </c>
      <c s="5" t="n" r="C10">
        <v>26100000</v>
      </c>
    </row>
    <row spans="1:3" r="11">
      <c s="4" t="s" r="A11">
        <v>72</v>
      </c>
      <c s="5" t="n" r="B11">
        <v>26046485</v>
      </c>
      <c s="5" t="n" r="C11">
        <v>25980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75</v>
      </c>
    </row>
    <row spans="1:5" r="2">
      <c s="2" t="s" r="B2">
        <v>26</v>
      </c>
      <c s="2" t="s" r="C2">
        <v>76</v>
      </c>
      <c s="2" t="s" r="D2">
        <v>26</v>
      </c>
      <c s="2" t="s" r="E2">
        <v>76</v>
      </c>
    </row>
    <row spans="1:5" r="3">
      <c s="3" t="s" r="A3">
        <v>77</v>
      </c>
    </row>
    <row spans="1:5" r="4">
      <c s="4" t="s" r="A4">
        <v>78</v>
      </c>
      <c s="7" t="n" r="B4">
        <v>39312613</v>
      </c>
      <c s="7" t="n" r="C4">
        <v>13828598</v>
      </c>
      <c s="7" t="n" r="D4">
        <v>68928550</v>
      </c>
      <c s="7" t="n" r="E4">
        <v>26214862</v>
      </c>
    </row>
    <row spans="1:5" r="5">
      <c s="3" t="s" r="A5">
        <v>79</v>
      </c>
    </row>
    <row spans="1:5" r="6">
      <c s="4" t="s" r="A6">
        <v>80</v>
      </c>
      <c s="5" t="n" r="B6">
        <v>8546389</v>
      </c>
      <c s="5" t="n" r="C6">
        <v>299085</v>
      </c>
      <c s="5" t="n" r="D6">
        <v>14667236</v>
      </c>
      <c s="5" t="n" r="E6">
        <v>545684</v>
      </c>
    </row>
    <row spans="1:5" r="7">
      <c s="4" t="s" r="A7">
        <v>81</v>
      </c>
      <c s="5" t="n" r="B7">
        <v>11257628</v>
      </c>
      <c s="5" t="n" r="C7">
        <v>6606327</v>
      </c>
      <c s="5" t="n" r="D7">
        <v>20477936</v>
      </c>
      <c s="5" t="n" r="E7">
        <v>12506318</v>
      </c>
    </row>
    <row spans="1:5" r="8">
      <c s="4" t="s" r="A8">
        <v>82</v>
      </c>
      <c s="5" t="n" r="B8">
        <v>5713901</v>
      </c>
      <c s="5" t="n" r="C8">
        <v>3401368</v>
      </c>
      <c s="5" t="n" r="D8">
        <v>10622505</v>
      </c>
      <c s="5" t="n" r="E8">
        <v>6423130</v>
      </c>
    </row>
    <row spans="1:5" r="9">
      <c s="4" t="s" r="A9">
        <v>83</v>
      </c>
      <c s="5" t="n" r="B9">
        <v>607394</v>
      </c>
      <c s="5" t="n" r="C9">
        <v>514253</v>
      </c>
      <c s="5" t="n" r="D9">
        <v>1170024</v>
      </c>
      <c s="5" t="n" r="E9">
        <v>955838</v>
      </c>
    </row>
    <row spans="1:5" r="10">
      <c s="4" t="s" r="A10">
        <v>84</v>
      </c>
      <c s="5" t="n" r="B10">
        <v>2727980</v>
      </c>
      <c s="5" t="n" r="C10">
        <v>1907557</v>
      </c>
      <c s="5" t="n" r="D10">
        <v>4843622</v>
      </c>
      <c s="5" t="n" r="E10">
        <v>4196823</v>
      </c>
    </row>
    <row spans="1:5" r="11">
      <c s="4" t="s" r="A11">
        <v>85</v>
      </c>
      <c s="5" t="n" r="B11">
        <v>28853292</v>
      </c>
      <c s="5" t="n" r="C11">
        <v>12728590</v>
      </c>
      <c s="5" t="n" r="D11">
        <v>51781323</v>
      </c>
      <c s="5" t="n" r="E11">
        <v>24627793</v>
      </c>
    </row>
    <row spans="1:5" r="12">
      <c s="4" t="s" r="A12">
        <v>86</v>
      </c>
      <c s="5" t="n" r="B12">
        <v>10459321</v>
      </c>
      <c s="5" t="n" r="C12">
        <v>1100008</v>
      </c>
      <c s="5" t="n" r="D12">
        <v>17147227</v>
      </c>
      <c s="5" t="n" r="E12">
        <v>1587069</v>
      </c>
    </row>
    <row spans="1:5" r="13">
      <c s="4" t="s" r="A13">
        <v>87</v>
      </c>
      <c s="5" t="n" r="B13">
        <v>-2529459</v>
      </c>
      <c s="5" t="n" r="C13">
        <v>-1000036</v>
      </c>
      <c s="5" t="n" r="D13">
        <v>-4139228</v>
      </c>
      <c s="5" t="n" r="E13">
        <v>-1890022</v>
      </c>
    </row>
    <row spans="1:5" r="14">
      <c s="4" t="s" r="A14">
        <v>88</v>
      </c>
      <c s="5" t="n" r="B14">
        <v>4389</v>
      </c>
      <c s="5" t="n" r="C14">
        <v>8278</v>
      </c>
      <c s="5" t="n" r="D14">
        <v>6023</v>
      </c>
      <c s="5" t="n" r="E14">
        <v>10300</v>
      </c>
    </row>
    <row spans="1:5" r="15">
      <c s="4" t="s" r="A15">
        <v>89</v>
      </c>
      <c s="5" t="n" r="B15">
        <v>7934251</v>
      </c>
      <c s="5" t="n" r="C15">
        <v>108250</v>
      </c>
      <c s="5" t="n" r="D15">
        <v>13014022</v>
      </c>
      <c s="5" t="n" r="E15">
        <v>-292653</v>
      </c>
    </row>
    <row spans="1:5" r="16">
      <c s="4" t="s" r="A16">
        <v>90</v>
      </c>
      <c s="5" t="n" r="B16">
        <v>-14098</v>
      </c>
      <c s="5" t="n" r="C16">
        <v>-13505</v>
      </c>
      <c s="5" t="n" r="D16">
        <v>-26586</v>
      </c>
      <c s="5" t="n" r="E16">
        <v>-26054</v>
      </c>
    </row>
    <row spans="1:5" r="17">
      <c s="4" t="s" r="A17">
        <v>91</v>
      </c>
      <c s="7" t="n" r="B17">
        <v>7920153</v>
      </c>
      <c s="7" t="n" r="C17">
        <v>94745</v>
      </c>
      <c s="7" t="n" r="D17">
        <v>12987436</v>
      </c>
      <c s="7" t="n" r="E17">
        <v>-318707</v>
      </c>
    </row>
    <row spans="1:5" r="18">
      <c s="4" t="s" r="A18">
        <v>92</v>
      </c>
      <c s="11" t="n" r="B18">
        <v>0.304</v>
      </c>
      <c s="11" t="n" r="C18">
        <v>0.004</v>
      </c>
      <c s="11" t="n" r="D18">
        <v>0.5</v>
      </c>
      <c s="11" t="n" r="E18">
        <v>-0.008</v>
      </c>
    </row>
    <row spans="1:5" r="19">
      <c s="4" t="s" r="A19">
        <v>93</v>
      </c>
      <c s="5" t="n" r="B19">
        <v>26014629</v>
      </c>
      <c s="5" t="n" r="C19">
        <v>26100000</v>
      </c>
      <c s="5" t="n" r="D19">
        <v>25997708</v>
      </c>
      <c s="5" t="n" r="E19">
        <v>229964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4"/>
    <col customWidth="1" max="5" min="5" width="29"/>
    <col customWidth="1" max="6" min="6" width="14"/>
  </cols>
  <sheetData>
    <row spans="1:6" r="1">
      <c s="1" t="s" r="A1">
        <v>94</v>
      </c>
      <c s="2" t="s" r="B1">
        <v>95</v>
      </c>
      <c s="2" t="s" r="C1">
        <v>96</v>
      </c>
      <c s="2" t="s" r="D1">
        <v>97</v>
      </c>
      <c s="2" t="s" r="E1">
        <v>98</v>
      </c>
      <c s="2" t="s" r="F1">
        <v>1</v>
      </c>
    </row>
    <row spans="1:6" r="2">
      <c s="4" t="s" r="A2">
        <v>99</v>
      </c>
      <c s="7" t="n" r="B2">
        <v>180500</v>
      </c>
      <c s="7" t="n" r="C2">
        <v>244702577</v>
      </c>
      <c s="7" t="n" r="D2">
        <v>0</v>
      </c>
      <c s="7" t="n" r="E2">
        <v>-12524966</v>
      </c>
      <c s="7" t="n" r="F2">
        <v>232358111</v>
      </c>
    </row>
    <row spans="1:6" r="3">
      <c s="4" t="s" r="A3">
        <v>100</v>
      </c>
      <c s="5" t="n" r="B3">
        <v>18050000</v>
      </c>
    </row>
    <row spans="1:6" r="4">
      <c s="4" t="s" r="A4">
        <v>101</v>
      </c>
      <c s="7" t="n" r="B4">
        <v>80500</v>
      </c>
      <c s="5" t="n" r="C4">
        <v>102631433</v>
      </c>
      <c s="5" t="n" r="D4">
        <v>0</v>
      </c>
      <c s="5" t="n" r="E4">
        <v>0</v>
      </c>
      <c s="5" t="n" r="F4">
        <v>102711933</v>
      </c>
    </row>
    <row spans="1:6" r="5">
      <c s="4" t="s" r="A5">
        <v>102</v>
      </c>
      <c s="5" t="n" r="B5">
        <v>8050000</v>
      </c>
    </row>
    <row spans="1:6" r="6">
      <c s="4" t="s" r="A6">
        <v>103</v>
      </c>
      <c s="7" t="n" r="B6">
        <v>0</v>
      </c>
      <c s="5" t="n" r="C6">
        <v>1383121</v>
      </c>
      <c s="5" t="n" r="D6">
        <v>0</v>
      </c>
      <c s="5" t="n" r="E6">
        <v>0</v>
      </c>
      <c s="5" t="n" r="F6">
        <v>1383121</v>
      </c>
    </row>
    <row spans="1:6" r="7">
      <c s="4" t="s" r="A7">
        <v>104</v>
      </c>
      <c s="7" t="n" r="B7">
        <v>0</v>
      </c>
      <c s="5" t="n" r="C7">
        <v>0</v>
      </c>
      <c s="5" t="n" r="D7">
        <v>-1278546</v>
      </c>
      <c s="5" t="n" r="E7">
        <v>0</v>
      </c>
      <c s="5" t="n" r="F7">
        <v>-1278546</v>
      </c>
    </row>
    <row spans="1:6" r="8">
      <c s="4" t="s" r="A8">
        <v>105</v>
      </c>
      <c s="5" t="n" r="B8">
        <v>-119400</v>
      </c>
    </row>
    <row spans="1:6" r="9">
      <c s="4" t="s" r="A9">
        <v>106</v>
      </c>
      <c s="7" t="n" r="B9">
        <v>0</v>
      </c>
      <c s="5" t="n" r="C9">
        <v>-9635000</v>
      </c>
      <c s="5" t="n" r="D9">
        <v>0</v>
      </c>
      <c s="5" t="n" r="E9">
        <v>0</v>
      </c>
      <c s="5" t="n" r="F9">
        <v>-9635000</v>
      </c>
    </row>
    <row spans="1:6" r="10">
      <c s="4" t="s" r="A10">
        <v>107</v>
      </c>
      <c s="5" t="n" r="B10">
        <v>0</v>
      </c>
      <c s="5" t="n" r="C10">
        <v>0</v>
      </c>
      <c s="5" t="n" r="D10">
        <v>0</v>
      </c>
      <c s="5" t="n" r="E10">
        <v>1660474</v>
      </c>
      <c s="5" t="n" r="F10">
        <v>1660474</v>
      </c>
    </row>
    <row spans="1:6" r="11">
      <c s="4" t="s" r="A11">
        <v>108</v>
      </c>
      <c s="7" t="n" r="B11">
        <v>261000</v>
      </c>
      <c s="5" t="n" r="C11">
        <v>339082131</v>
      </c>
      <c s="5" t="n" r="D11">
        <v>-1278546</v>
      </c>
      <c s="5" t="n" r="E11">
        <v>-10864492</v>
      </c>
      <c s="7" t="n" r="F11">
        <v>327200093</v>
      </c>
    </row>
    <row spans="1:6" r="12">
      <c s="4" t="s" r="A12">
        <v>109</v>
      </c>
      <c s="5" t="n" r="B12">
        <v>25980600</v>
      </c>
      <c s="5" t="n" r="F12">
        <v>25980600</v>
      </c>
    </row>
    <row spans="1:6" r="13">
      <c s="4" t="s" r="A13">
        <v>103</v>
      </c>
      <c s="7" t="n" r="B13">
        <v>0</v>
      </c>
      <c s="5" t="n" r="C13">
        <v>714369</v>
      </c>
      <c s="5" t="n" r="D13">
        <v>0</v>
      </c>
      <c s="5" t="n" r="E13">
        <v>0</v>
      </c>
      <c s="7" t="n" r="F13">
        <v>714369</v>
      </c>
    </row>
    <row spans="1:6" r="14">
      <c s="4" t="s" r="A14">
        <v>106</v>
      </c>
      <c s="7" t="n" r="B14">
        <v>659</v>
      </c>
      <c s="5" t="n" r="C14">
        <v>-4391779</v>
      </c>
      <c s="5" t="n" r="D14">
        <v>0</v>
      </c>
      <c s="5" t="n" r="E14">
        <v>0</v>
      </c>
      <c s="5" t="n" r="F14">
        <v>-4391120</v>
      </c>
    </row>
    <row spans="1:6" r="15">
      <c s="4" t="s" r="A15">
        <v>110</v>
      </c>
      <c s="5" t="n" r="B15">
        <v>65885</v>
      </c>
    </row>
    <row spans="1:6" r="16">
      <c s="4" t="s" r="A16">
        <v>107</v>
      </c>
      <c s="7" t="n" r="B16">
        <v>0</v>
      </c>
      <c s="5" t="n" r="C16">
        <v>0</v>
      </c>
      <c s="5" t="n" r="D16">
        <v>0</v>
      </c>
      <c s="5" t="n" r="E16">
        <v>12987436</v>
      </c>
      <c s="5" t="n" r="F16">
        <v>12987436</v>
      </c>
    </row>
    <row spans="1:6" r="17">
      <c s="4" t="s" r="A17">
        <v>111</v>
      </c>
      <c s="7" t="n" r="B17">
        <v>261659</v>
      </c>
      <c s="7" t="n" r="C17">
        <v>335404721</v>
      </c>
      <c s="7" t="n" r="D17">
        <v>-1278546</v>
      </c>
      <c s="7" t="n" r="E17">
        <v>2122944</v>
      </c>
      <c s="7" t="n" r="F17">
        <v>336510778</v>
      </c>
    </row>
    <row spans="1:6" r="18">
      <c s="4" t="s" r="A18">
        <v>112</v>
      </c>
      <c s="5" t="n" r="B18">
        <v>26046485</v>
      </c>
      <c s="5" t="n" r="F18">
        <v>26046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13</v>
      </c>
      <c s="2" t="s" r="B1">
        <v>75</v>
      </c>
    </row>
    <row spans="1:3" r="2">
      <c s="2" t="s" r="B2">
        <v>26</v>
      </c>
      <c s="2" t="s" r="C2">
        <v>76</v>
      </c>
    </row>
    <row spans="1:3" r="3">
      <c s="3" t="s" r="A3">
        <v>114</v>
      </c>
    </row>
    <row spans="1:3" r="4">
      <c s="4" t="s" r="A4">
        <v>91</v>
      </c>
      <c s="7" t="n" r="B4">
        <v>12987436</v>
      </c>
      <c s="7" t="n" r="C4">
        <v>-318707</v>
      </c>
    </row>
    <row spans="1:3" r="5">
      <c s="3" t="s" r="A5">
        <v>115</v>
      </c>
    </row>
    <row spans="1:3" r="6">
      <c s="4" t="s" r="A6">
        <v>82</v>
      </c>
      <c s="5" t="n" r="B6">
        <v>10622505</v>
      </c>
      <c s="5" t="n" r="C6">
        <v>6423130</v>
      </c>
    </row>
    <row spans="1:3" r="7">
      <c s="4" t="s" r="A7">
        <v>83</v>
      </c>
      <c s="5" t="n" r="B7">
        <v>1170024</v>
      </c>
      <c s="5" t="n" r="C7">
        <v>955838</v>
      </c>
    </row>
    <row spans="1:3" r="8">
      <c s="4" t="s" r="A8">
        <v>103</v>
      </c>
      <c s="5" t="n" r="B8">
        <v>714369</v>
      </c>
      <c s="5" t="n" r="C8">
        <v>687954</v>
      </c>
    </row>
    <row spans="1:3" r="9">
      <c s="4" t="s" r="A9">
        <v>116</v>
      </c>
      <c s="5" t="n" r="B9">
        <v>697794</v>
      </c>
      <c s="5" t="n" r="C9">
        <v>412847</v>
      </c>
    </row>
    <row spans="1:3" r="10">
      <c s="3" t="s" r="A10">
        <v>117</v>
      </c>
    </row>
    <row spans="1:3" r="11">
      <c s="4" t="s" r="A11">
        <v>30</v>
      </c>
      <c s="5" t="n" r="B11">
        <v>-11458835</v>
      </c>
      <c s="5" t="n" r="C11">
        <v>-728720</v>
      </c>
    </row>
    <row spans="1:3" r="12">
      <c s="4" t="s" r="A12">
        <v>31</v>
      </c>
      <c s="5" t="n" r="B12">
        <v>-975000</v>
      </c>
      <c s="5" t="n" r="C12">
        <v>34571</v>
      </c>
    </row>
    <row spans="1:3" r="13">
      <c s="4" t="s" r="A13">
        <v>32</v>
      </c>
      <c s="5" t="n" r="B13">
        <v>-476566</v>
      </c>
      <c s="5" t="n" r="C13">
        <v>-24433</v>
      </c>
    </row>
    <row spans="1:3" r="14">
      <c s="4" t="s" r="A14">
        <v>33</v>
      </c>
      <c s="5" t="n" r="B14">
        <v>-1374957</v>
      </c>
      <c s="5" t="n" r="C14">
        <v>240995</v>
      </c>
    </row>
    <row spans="1:3" r="15">
      <c s="4" t="s" r="A15">
        <v>34</v>
      </c>
      <c s="5" t="n" r="B15">
        <v>286406</v>
      </c>
      <c s="5" t="n" r="C15">
        <v>-103827</v>
      </c>
    </row>
    <row spans="1:3" r="16">
      <c s="4" t="s" r="A16">
        <v>35</v>
      </c>
      <c s="5" t="n" r="B16">
        <v>-1742266</v>
      </c>
      <c s="5" t="n" r="C16">
        <v>-548946</v>
      </c>
    </row>
    <row spans="1:3" r="17">
      <c s="4" t="s" r="A17">
        <v>46</v>
      </c>
      <c s="5" t="n" r="B17">
        <v>2920482</v>
      </c>
      <c s="5" t="n" r="C17">
        <v>3339292</v>
      </c>
    </row>
    <row spans="1:3" r="18">
      <c s="4" t="s" r="A18">
        <v>47</v>
      </c>
      <c s="5" t="n" r="B18">
        <v>1043246</v>
      </c>
      <c s="5" t="n" r="C18">
        <v>-1010017</v>
      </c>
    </row>
    <row spans="1:3" r="19">
      <c s="4" t="s" r="A19">
        <v>48</v>
      </c>
      <c s="5" t="n" r="B19">
        <v>-229035</v>
      </c>
      <c s="5" t="n" r="C19">
        <v>26053</v>
      </c>
    </row>
    <row spans="1:3" r="20">
      <c s="4" t="s" r="A20">
        <v>49</v>
      </c>
      <c s="5" t="n" r="B20">
        <v>426201</v>
      </c>
      <c s="5" t="n" r="C20">
        <v>155069</v>
      </c>
    </row>
    <row spans="1:3" r="21">
      <c s="4" t="s" r="A21">
        <v>118</v>
      </c>
      <c s="5" t="n" r="B21">
        <v>-1029891</v>
      </c>
      <c s="5" t="n" r="C21">
        <v>-2530169</v>
      </c>
    </row>
    <row spans="1:3" r="22">
      <c s="4" t="s" r="A22">
        <v>119</v>
      </c>
      <c s="5" t="n" r="B22">
        <v>13581913</v>
      </c>
      <c s="5" t="n" r="C22">
        <v>7010930</v>
      </c>
    </row>
    <row spans="1:3" r="23">
      <c s="3" t="s" r="A23">
        <v>120</v>
      </c>
    </row>
    <row spans="1:3" r="24">
      <c s="4" t="s" r="A24">
        <v>121</v>
      </c>
      <c s="5" t="n" r="B24">
        <v>-128083707</v>
      </c>
      <c s="5" t="n" r="C24">
        <v>-114292560</v>
      </c>
    </row>
    <row spans="1:3" r="25">
      <c s="4" t="s" r="A25">
        <v>122</v>
      </c>
      <c s="5" t="n" r="B25">
        <v>-19139192</v>
      </c>
      <c s="5" t="n" r="C25">
        <v>-17388716</v>
      </c>
    </row>
    <row spans="1:3" r="26">
      <c s="4" t="s" r="A26">
        <v>123</v>
      </c>
      <c s="5" t="n" r="B26">
        <v>-41136</v>
      </c>
      <c s="5" t="n" r="C26">
        <v>-31903</v>
      </c>
    </row>
    <row spans="1:3" r="27">
      <c s="4" t="s" r="A27">
        <v>124</v>
      </c>
      <c s="5" t="n" r="B27">
        <v>-147264035</v>
      </c>
      <c s="5" t="n" r="C27">
        <v>-131713179</v>
      </c>
    </row>
    <row spans="1:3" r="28">
      <c s="3" t="s" r="A28">
        <v>125</v>
      </c>
    </row>
    <row spans="1:3" r="29">
      <c s="4" t="s" r="A29">
        <v>126</v>
      </c>
      <c s="5" t="n" r="B29">
        <v>132965000</v>
      </c>
      <c s="5" t="n" r="C29">
        <v>45000000</v>
      </c>
    </row>
    <row spans="1:3" r="30">
      <c s="4" t="s" r="A30">
        <v>127</v>
      </c>
      <c s="5" t="n" r="B30">
        <v>-10761298</v>
      </c>
      <c s="5" t="n" r="C30">
        <v>-5254000</v>
      </c>
    </row>
    <row spans="1:3" r="31">
      <c s="4" t="s" r="A31">
        <v>128</v>
      </c>
      <c s="5" t="n" r="B31">
        <v>-819570</v>
      </c>
      <c s="5" t="n" r="C31">
        <v>-758600</v>
      </c>
    </row>
    <row spans="1:3" r="32">
      <c s="4" t="s" r="A32">
        <v>129</v>
      </c>
      <c s="5" t="n" r="B32">
        <v>-1302302</v>
      </c>
      <c s="5" t="n" r="C32">
        <v>-3428827</v>
      </c>
    </row>
    <row spans="1:3" r="33">
      <c s="4" t="s" r="A33">
        <v>101</v>
      </c>
      <c s="5" t="n" r="B33">
        <v>0</v>
      </c>
      <c s="5" t="n" r="C33">
        <v>102684519</v>
      </c>
    </row>
    <row spans="1:3" r="34">
      <c s="4" t="s" r="A34">
        <v>130</v>
      </c>
      <c s="5" t="n" r="B34">
        <v>-4391120</v>
      </c>
      <c s="5" t="n" r="C34">
        <v>-4415000</v>
      </c>
    </row>
    <row spans="1:3" r="35">
      <c s="4" t="s" r="A35">
        <v>131</v>
      </c>
      <c s="5" t="n" r="B35">
        <v>115690710</v>
      </c>
      <c s="5" t="n" r="C35">
        <v>133828092</v>
      </c>
    </row>
    <row spans="1:3" r="36">
      <c s="4" t="s" r="A36">
        <v>132</v>
      </c>
      <c s="5" t="n" r="B36">
        <v>-17991412</v>
      </c>
      <c s="5" t="n" r="C36">
        <v>9125843</v>
      </c>
    </row>
    <row spans="1:3" r="37">
      <c s="4" t="s" r="A37">
        <v>133</v>
      </c>
      <c s="5" t="n" r="B37">
        <v>59879596</v>
      </c>
      <c s="5" t="n" r="C37">
        <v>56860845</v>
      </c>
    </row>
    <row spans="1:3" r="38">
      <c s="4" t="s" r="A38">
        <v>134</v>
      </c>
      <c s="7" t="n" r="B38">
        <v>41888184</v>
      </c>
      <c s="7" t="n" r="C38">
        <v>659866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35</v>
      </c>
      <c s="2" t="s" r="B1">
        <v>75</v>
      </c>
    </row>
    <row spans="1:2" r="2">
      <c s="2" t="s" r="B2">
        <v>26</v>
      </c>
    </row>
    <row spans="1:2" r="3">
      <c s="3" t="s" r="A3">
        <v>136</v>
      </c>
    </row>
    <row spans="1:2" r="4">
      <c s="4" t="s" r="A4">
        <v>135</v>
      </c>
      <c s="4" t="s"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38</v>
      </c>
      <c s="2" t="s" r="B1">
        <v>75</v>
      </c>
    </row>
    <row spans="1:2" r="2">
      <c s="2" t="s" r="B2">
        <v>26</v>
      </c>
    </row>
    <row spans="1:2" r="3">
      <c s="3" t="s" r="A3">
        <v>139</v>
      </c>
    </row>
    <row spans="1:2" r="4">
      <c s="4" t="s" r="A4">
        <v>138</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41</v>
      </c>
      <c s="2" t="s" r="B1">
        <v>75</v>
      </c>
    </row>
    <row spans="1:2" r="2">
      <c s="2" t="s" r="B2">
        <v>26</v>
      </c>
    </row>
    <row spans="1:2" r="3">
      <c s="3" t="s" r="A3">
        <v>142</v>
      </c>
    </row>
    <row spans="1:2" r="4">
      <c s="4" t="s" r="A4">
        <v>141</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Unaudited Condensed Interim Con</vt:lpstr>
      <vt:lpstr>Unaudited Condensed Interim Co3</vt:lpstr>
      <vt:lpstr>Unaudited Condensed Interim Co4</vt:lpstr>
      <vt:lpstr>Unaudited Condensed Interim Co5</vt:lpstr>
      <vt:lpstr>Unaudited Condensed Interim Co6</vt:lpstr>
      <vt:lpstr>General information and signifi</vt:lpstr>
      <vt:lpstr>Debt</vt:lpstr>
      <vt:lpstr>Capital leases</vt:lpstr>
      <vt:lpstr>Interest expense and finance co</vt:lpstr>
      <vt:lpstr>Commitments and contingencies</vt:lpstr>
      <vt:lpstr>Stock appreciation rights ("SAR</vt:lpstr>
      <vt:lpstr>Subsequent events</vt:lpstr>
      <vt:lpstr>General information and signi14</vt:lpstr>
      <vt:lpstr>Debt (Tables)</vt:lpstr>
      <vt:lpstr>Capital leases (Tables)</vt:lpstr>
      <vt:lpstr>Interest expense and finance 17</vt:lpstr>
      <vt:lpstr>Commitments and contingencies (</vt:lpstr>
      <vt:lpstr>Stock appreciation rights ("S19</vt:lpstr>
      <vt:lpstr>General information and signi20</vt:lpstr>
      <vt:lpstr>Debt (Details)</vt:lpstr>
      <vt:lpstr>Capital leases (Details)</vt:lpstr>
      <vt:lpstr>Interest expense and finance 23</vt:lpstr>
      <vt:lpstr>Commitments and contingencies24</vt:lpstr>
      <vt:lpstr>Stock appreciation rights ("S2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7:33:04Z</dcterms:created>
  <dcterms:modified xmlns:dcterms="http://purl.org/dc/terms/" xmlns:xsi="http://www.w3.org/2001/XMLSchema-instance" xsi:type="dcterms:W3CDTF">2015-08-04T07:33:04Z</dcterms:modified>
  <dc:title xmlns:dc="http://purl.org/dc/elements/1.1/">Untitled</dc:title>
  <dc:description xmlns:dc="http://purl.org/dc/elements/1.1/"/>
  <dc:subject xmlns:dc="http://purl.org/dc/elements/1.1/"/>
  <cp:keywords/>
  <cp:category/>
</cp:coreProperties>
</file>